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Part" sheetId="6" r:id="rId6"/>
    <s:sheet name="Consolidated Statements of Cash" sheetId="7" r:id="rId7"/>
    <s:sheet name="Basis of Presentation" sheetId="8" r:id="rId8"/>
    <s:sheet name="Recent Accounting Pronouncement" sheetId="9" r:id="rId9"/>
    <s:sheet name="Fair Value" sheetId="10" r:id="rId10"/>
    <s:sheet name="Derivative Instruments" sheetId="11" r:id="rId11"/>
    <s:sheet name="Inventories" sheetId="12" r:id="rId12"/>
    <s:sheet name="Property, Plant and Equipment" sheetId="13" r:id="rId13"/>
    <s:sheet name="Debt" sheetId="14" r:id="rId14"/>
    <s:sheet name="Commitments and Contingencies" sheetId="15" r:id="rId15"/>
    <s:sheet name="Partners' Capital and Partnersh" sheetId="16" r:id="rId16"/>
    <s:sheet name="Income Taxes" sheetId="17" r:id="rId17"/>
    <s:sheet name="Segment Information" sheetId="18" r:id="rId18"/>
    <s:sheet name="Net Loss Per Common Unit" sheetId="19" r:id="rId19"/>
    <s:sheet name="Related Parties" sheetId="20" r:id="rId20"/>
    <s:sheet name="Subsequent Events" sheetId="21" r:id="rId21"/>
    <s:sheet name="Basis of Presentation (Policies" sheetId="22" r:id="rId22"/>
    <s:sheet name="Recent Accounting Pronounceme23" sheetId="23" r:id="rId23"/>
    <s:sheet name="Fair Value (Tables)" sheetId="24" r:id="rId24"/>
    <s:sheet name="Derivative Instruments (Tables)" sheetId="25" r:id="rId25"/>
    <s:sheet name="Inventories (Tables)" sheetId="26" r:id="rId26"/>
    <s:sheet name="Property, Plant and Equipment (" sheetId="27" r:id="rId27"/>
    <s:sheet name="Commitments and Contingencies (" sheetId="28" r:id="rId28"/>
    <s:sheet name="Partners' Capital and Partner29" sheetId="29" r:id="rId29"/>
    <s:sheet name="Segment Information (Tables)" sheetId="30" r:id="rId30"/>
    <s:sheet name="Net Loss Per Common Unit (Table" sheetId="31" r:id="rId31"/>
    <s:sheet name="Fair Value - Fair Value and Car" sheetId="32" r:id="rId32"/>
    <s:sheet name="Fair Value - Additional Informa" sheetId="33" r:id="rId33"/>
    <s:sheet name="Derivative Instruments - Additi" sheetId="34" r:id="rId34"/>
    <s:sheet name="Derivative Instruments - Forwar" sheetId="35" r:id="rId35"/>
    <s:sheet name="Derivative Instruments - Schedu" sheetId="36" r:id="rId36"/>
    <s:sheet name="Inventories - Inventories (Deta" sheetId="37" r:id="rId37"/>
    <s:sheet name="Inventories - Additional Inform" sheetId="38" r:id="rId38"/>
    <s:sheet name="Property, Plant and Equipment -" sheetId="39" r:id="rId39"/>
    <s:sheet name="Property, Plant and Equipment40" sheetId="40" r:id="rId40"/>
    <s:sheet name="Debt - Additional Information (" sheetId="41" r:id="rId41"/>
    <s:sheet name="Commitments and Contingencies -" sheetId="42" r:id="rId42"/>
    <s:sheet name="Commitments and Contingencies43" sheetId="43" r:id="rId43"/>
    <s:sheet name="Partners' Capital and Partner44" sheetId="44" r:id="rId44"/>
    <s:sheet name="Partners' Capital and Partner45" sheetId="45" r:id="rId45"/>
    <s:sheet name="Income Taxes - Additional Infor" sheetId="46" r:id="rId46"/>
    <s:sheet name="Segment Information - Additiona" sheetId="47" r:id="rId47"/>
    <s:sheet name="Segment Information - Segment I" sheetId="48" r:id="rId48"/>
    <s:sheet name="Net Loss Per Common Unit - Basi" sheetId="49" r:id="rId49"/>
    <s:sheet name="Net Loss Per Common Unit - Addi" sheetId="50" r:id="rId50"/>
    <s:sheet name="Related Parties - Additional In" sheetId="51" r:id="rId51"/>
    <s:sheet name="Subsequent Events - Additional " sheetId="52" r:id="rId52"/>
  </s:sheets>
  <s:definedNames/>
  <s:calcPr calcId="124519" calcMode="auto" fullCalcOnLoad="1"/>
</s:workbook>
</file>

<file path=xl/sharedStrings.xml><?xml version="1.0" encoding="utf-8"?>
<sst xmlns="http://schemas.openxmlformats.org/spreadsheetml/2006/main" uniqueCount="358">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NF</t>
  </si>
  <si>
    <t>Entity Registrant Name</t>
  </si>
  <si>
    <t>Rentech Nitrogen Partners, L.P.</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Current assets</t>
  </si>
  <si>
    <t>Cash</t>
  </si>
  <si>
    <t>Accounts receivable</t>
  </si>
  <si>
    <t>Inventories</t>
  </si>
  <si>
    <t>Prepaid expenses and other current assets</t>
  </si>
  <si>
    <t>Other receivables</t>
  </si>
  <si>
    <t>Total current assets</t>
  </si>
  <si>
    <t>Property, plant and equipment, net</t>
  </si>
  <si>
    <t>Construction in progress</t>
  </si>
  <si>
    <t>Other assets</t>
  </si>
  <si>
    <t>Intangible assets</t>
  </si>
  <si>
    <t>Debt issuance costs</t>
  </si>
  <si>
    <t>Total other assets</t>
  </si>
  <si>
    <t>Total assets</t>
  </si>
  <si>
    <t>Current liabilities</t>
  </si>
  <si>
    <t>Accounts payable</t>
  </si>
  <si>
    <t>Payable to general partner</t>
  </si>
  <si>
    <t>Accrued liabilities</t>
  </si>
  <si>
    <t>Deferred revenue</t>
  </si>
  <si>
    <t>Accrued interest</t>
  </si>
  <si>
    <t>Total current liabilities</t>
  </si>
  <si>
    <t>Long-term liabilities</t>
  </si>
  <si>
    <t>Debt</t>
  </si>
  <si>
    <t>Asset retirement obligation</t>
  </si>
  <si>
    <t>Other</t>
  </si>
  <si>
    <t>Total long-term liabilities</t>
  </si>
  <si>
    <t>Total liabilities</t>
  </si>
  <si>
    <t>Commitments and contingencies (Note 8)</t>
  </si>
  <si>
    <t>Partners' capital (deficit)</t>
  </si>
  <si>
    <t>Common unitholders: 38,928 and 38,913 units issued and outstanding at June 30, 2015 and December 31, 2014, respectively</t>
  </si>
  <si>
    <t>Accumulated other comprehensive income</t>
  </si>
  <si>
    <t>Total partners' capital (deficit)</t>
  </si>
  <si>
    <t>Total liabilities and partners' capital (deficit)</t>
  </si>
  <si>
    <t>Consolidated Balance Sheets (Unaudited) (Parenthetical) - shares shares in Thousands</t>
  </si>
  <si>
    <t>Statement Of Financial Position [Abstract]</t>
  </si>
  <si>
    <t>Common unitholders, units issued</t>
  </si>
  <si>
    <t>Common unitholders, units outstanding</t>
  </si>
  <si>
    <t>Consolidated Statements of Operations (Unaudited) - USD ($) shares in Thousands, $ in Thousands</t>
  </si>
  <si>
    <t>3 Months Ended</t>
  </si>
  <si>
    <t>Jun. 30, 2014</t>
  </si>
  <si>
    <t>Income Statement [Abstract]</t>
  </si>
  <si>
    <t>Revenues</t>
  </si>
  <si>
    <t>Cost of sales</t>
  </si>
  <si>
    <t>Gross profit</t>
  </si>
  <si>
    <t>Operating expenses</t>
  </si>
  <si>
    <t>Selling, general and administrative expense</t>
  </si>
  <si>
    <t>Depreciation and amortization</t>
  </si>
  <si>
    <t>Pasadena asset impairment</t>
  </si>
  <si>
    <t>Pasadena goodwill impairment</t>
  </si>
  <si>
    <t>Other expense</t>
  </si>
  <si>
    <t>Total operating expenses</t>
  </si>
  <si>
    <t>Operating income (loss)</t>
  </si>
  <si>
    <t>Other expense, net</t>
  </si>
  <si>
    <t>Interest expense</t>
  </si>
  <si>
    <t>Other income, net</t>
  </si>
  <si>
    <t>Total other expenses, net</t>
  </si>
  <si>
    <t>Loss before income taxes</t>
  </si>
  <si>
    <t>Income tax expense</t>
  </si>
  <si>
    <t>Net loss</t>
  </si>
  <si>
    <t>Net loss per common unit allocated to common unitholders - Basic</t>
  </si>
  <si>
    <t>Net loss per common unit allocated to common unitholders - Diluted</t>
  </si>
  <si>
    <t>Weighted-average units used to compute net loss per common unit:</t>
  </si>
  <si>
    <t>Basic</t>
  </si>
  <si>
    <t>Diluted</t>
  </si>
  <si>
    <t>Consolidated Statements of Comprehensive Income (Loss) (Unaudited) - USD ($) $ in Thousands</t>
  </si>
  <si>
    <t>Statement Of Income And Comprehensive Income [Abstract]</t>
  </si>
  <si>
    <t>Other comprehensive income (loss), net of tax:</t>
  </si>
  <si>
    <t>Pension and postretirement plan adjustments</t>
  </si>
  <si>
    <t>Other comprehensive income (loss)</t>
  </si>
  <si>
    <t>Comprehensive loss</t>
  </si>
  <si>
    <t>Consolidated Statements of Partners' Capital (Deficit) (Unaudited) - 6 months ended Jun. 30, 2015 - USD ($) shares in Thousands, $ in Thousands</t>
  </si>
  <si>
    <t>Total</t>
  </si>
  <si>
    <t>Affiliated Entity [Member]</t>
  </si>
  <si>
    <t>Non-Affiliated Entity [Member]</t>
  </si>
  <si>
    <t>Common Stock [Member]</t>
  </si>
  <si>
    <t>Common Stock [Member]Affiliated Entity [Member]</t>
  </si>
  <si>
    <t>Common Stock [Member]Non-Affiliated Entity [Member]</t>
  </si>
  <si>
    <t>Accumulated Other Comprehensive Income [Member]</t>
  </si>
  <si>
    <t>Beginning Balance at Dec. 31, 2014</t>
  </si>
  <si>
    <t>Beginning Balance, Units at Dec. 31, 2014</t>
  </si>
  <si>
    <t>Common units, Units</t>
  </si>
  <si>
    <t>Distributions to common unitholders</t>
  </si>
  <si>
    <t>Unit-based compensation expense</t>
  </si>
  <si>
    <t>Other comprehensive income</t>
  </si>
  <si>
    <t>Ending Balance at Jun. 30, 2015</t>
  </si>
  <si>
    <t>Ending Balance, Units at Jun. 30, 2015</t>
  </si>
  <si>
    <t>Consolidated Statements of Cash Flows (Unaudited) - USD ($) $ in Thousands</t>
  </si>
  <si>
    <t>Cash flows from operating activities</t>
  </si>
  <si>
    <t>Adjustments to reconcile net loss to net cash provided by operating activities:</t>
  </si>
  <si>
    <t>Gain on sale of easement</t>
  </si>
  <si>
    <t>Utilization of spare parts</t>
  </si>
  <si>
    <t>Write-down of inventory</t>
  </si>
  <si>
    <t>Non-cash interest expense</t>
  </si>
  <si>
    <t>Unit-based compensation</t>
  </si>
  <si>
    <t>Unrealized (gain) loss on natural gas derivatives</t>
  </si>
  <si>
    <t>Changes in operating assets and liabilities:</t>
  </si>
  <si>
    <t>Accrued liabilities, accrued payroll and other</t>
  </si>
  <si>
    <t>Net cash provided by operating activities</t>
  </si>
  <si>
    <t>Cash flows from investing activities</t>
  </si>
  <si>
    <t>Capital expenditures</t>
  </si>
  <si>
    <t>Proceeds from easement</t>
  </si>
  <si>
    <t>Receipt from Insurance</t>
  </si>
  <si>
    <t>Other items</t>
  </si>
  <si>
    <t>Net cash used in investing activities</t>
  </si>
  <si>
    <t>Cash flows from financing activities</t>
  </si>
  <si>
    <t>Proceeds from credit facilities</t>
  </si>
  <si>
    <t>Net cash used in financing activities</t>
  </si>
  <si>
    <t>Increase (decrease) in cash</t>
  </si>
  <si>
    <t>Cash, beginning of period</t>
  </si>
  <si>
    <t>Cash, end of period</t>
  </si>
  <si>
    <t>Purchase of property, plant, equipment and construction in progress in accounts payable and accrued liabilities</t>
  </si>
  <si>
    <t>Affiliates [Member]</t>
  </si>
  <si>
    <t>Distribution to common unitholders</t>
  </si>
  <si>
    <t>Non Affiliates [Member]</t>
  </si>
  <si>
    <t>Basis of Presentation</t>
  </si>
  <si>
    <t>Accounting Policies [Abstract]</t>
  </si>
  <si>
    <t>Note 1 — Basis of Presentation The accompanying unaudited consolidated financial statements of Rentech Nitrogen Partners, L.P. (the “Partnership”) and its consolidated subsidiaries have been prepared in accordance with accounting principles generally accepted in the United States of America (“GAAP”) and in compliance with the instructions to Form 10-Q and Article 10 of Regulation S-X. Neither authority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Partnership’s financial position as of June 30, 2015, and the results of operations and cash flows for the periods presented. The accompanying consolidated financial statements include the accounts of the Partnership and its wholly owned subsidiaries. All intercompany accounts and transactions have been eliminated in consolidation. Operating results for the three and six months ended June 30, 2015 are not necessarily indicative of the results that may be expected for the year ending December 31, 2015 or any other reporting period. The information included in this Form 10-Q should be read in conjunction with the consolidated financial statements and notes thereto included in the Partnership’s Annual Report on Form 10-K for the year ended December 31, 2014 filed with the Securities and Exchange Commission (the “SEC”) on March 16, 2015 (the “Annual Report”). The Partnership’s assets consist primarily of all of the equity interests, directly or indirectly held by it, of Rentech Nitrogen, LLC (“RNLLC”), which owns a fertilizer facility in East Dubuque, Illinois (the “East Dubuque Facility”), and Rentech Nitrogen Pasadena, LLC (“RNPLLC”), which owns a fertilizer facility in Pasadena, Texas (the “Pasadena Facility”). 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Actual results could differ from those estimates.</t>
  </si>
  <si>
    <t>Recent Accounting Pronouncements</t>
  </si>
  <si>
    <t>Accounting Changes And Error Corrections [Abstract]</t>
  </si>
  <si>
    <t>Note 2 — Recent Accounting Pronouncements In April 2014, the Financial Accounting Standards Board (the “FASB”) issued guidance that provides a narrower definition of discontinued operations than under previous guidance. It requires that only disposals of components of an entity (or groups of components) that represent a strategic shift that has or will have a major effect on the reporting entity’s operations are to be reported in the financial statements as discontinued operations. It also provides guidance on the financial statement presentations and disclosures of discontinued operations. This guidance is effective prospectively for disposals (or classifications of held-for-sale) of components of an entity that occur in annual or interim periods beginning after December 15, 2014. The impact of this guidance is dependent on whether or not future disposals occur. In May 2014, the FASB issued guidance that will significantly enhance comparability of revenue recognition practices across entities, industries, jurisdictions, and capital markets. In July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Partnership is evaluating the provisions of this guidance and the potential impact, if any, on its consolidated financial position, results of operations and disclosures. 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Partnership is evaluating the provisions of this guidance and the potential impact, if any, on its consolidated financial position, results of operations and disclosures. 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Partnership is evaluating the provisions of this guidance and the potential impact, if any, on its consolidated financial position, results of operations and disclosures. In January 2015, the FASB issued guidance that eliminates the concept of extraordinary items. This guidance is effective for fiscal years, and interim periods within those fiscal years, beginning after December 15, 2015. The Partnership is evaluating the provisions of this guidance and the potential impact, if any, on its consolidated financial position, results of operations and disclosures. In April 2015, the FASB issued guidance, which would require that debt issuance costs be presented in the balance sheet as a direct deduction from the carrying amount of debt liability, consistent with debt discounts or premiums. This guidance is effective for fiscal years, and interim periods within those fiscal years, beginning after December 15, 2015. The Partnership is evaluating the provisions of this guidance and the potential impact, if any, on its consolidated financial position, results of operations and disclosures. In April 2015, the FASB issued guidance that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annual periods, and interim periods within those annual periods, beginning after December 15, 2015. The Partnership is evaluating the provisions of this guidance and the potential impact, if any, on its consolidated financial position, results of operations and disclosures.</t>
  </si>
  <si>
    <t>Fair Value</t>
  </si>
  <si>
    <t>Fair Value Disclosures [Abstract]</t>
  </si>
  <si>
    <t>Note 3 — Fair Value Fair value is defined as the price that would be received to sell an asset or paid to transfer a liability in an orderly transaction between market participants and is classified in one of the following three categories:
·
Level 1 — Consists of unadjusted quoted prices in active markets for identical assets or liabilities that the Partnership has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s of cash, receivables, deposits, other current assets, accounts payable, accrued liabilities and other current liabilities were assumed to approximate carrying value since they are short term and can be settled on demand. The following table presents the fair value and carrying value of the Partnership’s borrowings as of June 30, 2015.
Fair Value
Carrying
Level 1
Level 2
Level 3
Value
(in thousands)
Liabilities
Notes
$
313,200
$
—
$
—
$
320,000
GE Credit Agreement
—
24,000
—
24,000
The following table presents the fair value and carrying value of the Partnership’s borrowings as of December 31, 2014.
Fair Value
Carrying
Level 1
Level 2
Level 3
Value
(in thousands)
Liabilities
Notes
$
310,202
$
—
$
—
$
320,000
GE Credit Agreement
—
15,000
—
15,000
Notes The $320.0 million of 6.5% second lien senior secured notes due 2021 (the “Notes”) are deemed to be Level 1 financial instruments because there is an active market for such debt. The fair value of such debt was determined based on market prices. GE Credit Agreement The credit agreement with General Electric Capital Corporation (the “GE Credit Agreement”) is deemed to be a Level 2 financial instrument because the measurement is based on observable market data. It is concluded that the carrying value of the GE Credit Agreement approximates the fair value of such loan as of June 30, 2015 and December 31, 2014 based on its floating interest rate and the Company’s assessment that the fixed-rate margin is still at market. The levels within the fair value hierarchy at which the Partnership’s financial instruments have been evaluated have not changed for any of the Partnership’s financial instruments during the three and six months ended June 30, 2015 and 2014.</t>
  </si>
  <si>
    <t>Derivative Instruments</t>
  </si>
  <si>
    <t>Derivative Instruments And Hedging Activities Disclosure [Abstract]</t>
  </si>
  <si>
    <t>Note 4 — Derivative Instruments Accounting guidance establishes accounting and reporting requirements for derivative instruments and hedging activities. This guidance requires recognition of all derivative instruments as assets or liabilities on the Partnership’s consolidated balance sheets and measurement of those instruments at fair value. The accounting treatment of changes in fair value is dependent upon whether or not a derivative instrument is designated as a hedge and if so, the type of hedge. The Partnership currently does not designate any of its derivatives as hedges for financial accounting purposes. Gains and losses on derivative instruments not designated as hedges are currently included in earnings and reported under cash flows from operating activities. Forward Natural Gas Contracts The Partnership uses commodity-based derivatives to minimize its exposure to the fluctuations in natural gas prices. The Partnership recognizes the unrealized gains or losses related to the commodity-based derivative instruments in its consolidated financial statements. The Partnership does not have any master netting agreements or collateral relating to these derivatives. Our East Dubuque Facility enters into forward natural gas purchase contracts to reduce its exposure to the fluctuations in natural gas prices. The forward natural gas contracts are deemed to be Level 2 financial instruments because the measurement is based on observable market data. The fair value of such contracts had been determined based on market prices. Gain or loss associated with forward natural gas contracts is recorded in cost of sales on the consolidated statements of operations. The amount of unrealized gain recorded was $1.7 million and $4.2 million for the three and six months ended June 30, 2015, respectively. For the three and six months ended June 30, 2014, the amount of unrealized loss recorded was $0.5 million. These forward natural gas contracts are recorded either in prepaid expenses and other current assets or in accrued liabilities on the consolidated balance sheets.
As of
June 30, 2015
December 31, 2014
Current Assets
Current Liabilities
Current Liabilities
(in thousands)
Forward natural gas contracts:
Gross amounts recognized
$
397
$
(116
)
$
(3,955
)
Gross amounts offset in consolidated balance sheets
—
—
—
Net amounts presented in the consolidated balance sheets
$
397
$
(116
)
$
(3,955
) The following table presents the financial instruments that were accounted for at fair value by level as of June 30, 2015 and December 31, 2014.
Level 1
Level 2
Level 3
(in thousands)
Assets (Liabilities)
Forward natural gas contracts - June 30, 2015
$
—
$
281
$
—
Forward natural gas contracts - December 31, 2014
$
—
$
(3,955
)
$
—</t>
  </si>
  <si>
    <t>Inventory Disclosure [Abstract]</t>
  </si>
  <si>
    <t>Note 5 — Inventories Inventories consisted of the following:
As of
June 30, 2015
December 31, 2014
(in thousands)
Finished goods
$
31,258
$
24,097
Raw materials
3,265
3,493
Other
219
146
Total inventory
$
34,742
$
27,736
During the three and six months ended June 30, 2015, the Partnership wrote down the value of the Pasadena Facility’s ammonium sulfate inventory by $1.0 million to net realizable value. During the three and six months ended June 30, 2014, the Partnership wrote down the value of the Pasadena Facility’s ammonium sulfate inventory by $2.8 million to net realizable value. The various write-downs were reflected in cost of goods sold for the applicable periods.</t>
  </si>
  <si>
    <t>Property, Plant and Equipment</t>
  </si>
  <si>
    <t>Property Plant And Equipment [Abstract]</t>
  </si>
  <si>
    <t xml:space="preserve">Note 6 — Property, Plant and Equipment Property, plant and equipment consisted of the following:
As of
June 30, 2015
December 31, 2014
(in thousands)
Land and land improvements
$
10,066
$
23,184
Buildings and building improvements
17,897
29,747
Machinery and equipment
267,251
290,140
Furniture, fixtures and office equipment
181
316
Computer equipment and computer software
3,162
3,312
Vehicles
181
186
Other
569
1,476
299,307
348,361
Less: Accumulated depreciation
(86,052
)
(89,350
)
Total property, plant and equipment, net
$
213,255
$
259,011
After the Partnership launched and pursued its process to evaluate strategic alternatives, management determined in the second quarter of 2015, it was more likely than not that the Pasadena Facility would be sold or otherwise disposed of before the end of its previously estimated economic useful life. Although it is more likely than not the Pasadena Facility will be sold, held-for-sale accounting criteria has not been met as management does not have the authority and has not committed to a plan of sale. Because the Pasadena Facility will more likely than not be sold or otherwise disposed of before the end of its previously estimated useful life the Company performed an impairment test. Based on the results of the impairment test, management concluded the Pasadena Facility’s carrying value was no longer recoverable and wrote the associated assets down by $101.8 million to their estimated fair values. The impairment reduced property, plant and equipment by $81.3 million and intangible assets, consisting of technology acquired in the acquisition of the Pasadena Facility, by $20.5 million. Fair value was based on probability weighting various cash flow scenarios using Level 3 inputs under the applicable accounting guidance. The cash flow scenarios were based on market participant assumptions and indications of value from potential buyers of the Pasadena Facility. Because of changing market conditions, it is reasonably possible that the cash flows ultimately received upon sale could change significantly from our estimate of fair value. There is also no guarantee that the Partnership will ultimately commit to or be able to sell the Pasadena Facility. During the three months ended June 30, 2015, the Partnership received a one-time easement payment of $1.4 million to allow an adjacent property owner to construct some pipelines under the Pasadena Facility. The construction in progress balance at June 30, 2015 was $12.7 million, which includes $0.2 million of capitalized interest costs. The construction in progress balance represents primarily the costs associated with the ammonia synthesis converter project. The construction in progress balance at December 31, 2014 was $47.8 million, which includes $1.7 million of capitalized interest costs, and represents primarily the costs associated with the power generation project. </t>
  </si>
  <si>
    <t>Debt Disclosure [Abstract]</t>
  </si>
  <si>
    <t>Note 7 — Debt The Partnership’s debt obligations at June 30, 2015 consist of $320.0 million of Notes and $24.0 million in outstanding advances under the GE Credit Agreement. The Partnership’s debt obligations at December 31, 2014 consist of $320.0 million of Notes and $15.0 million in outstanding advances under the GE Credit Agreement. Debt premium, discount and issuance expenses incurred in connection with financing are deferred and amortized on a straight-line basis. As of June 30, 2015, the Partnership was in compliance with its covenants under the Notes and the GE Credit Agreement.</t>
  </si>
  <si>
    <t>Commitments and Contingencies</t>
  </si>
  <si>
    <t>Commitments And Contingencies Disclosure [Abstract]</t>
  </si>
  <si>
    <t>Note 8 — Commitments and Contingencies Natural Gas Forward Purchase Contracts The Partnership’s policy and practice are to enter into fixed-price forward purchase contracts for natural gas in conjunction with contracted nitrogen fertilizer product sales in order to substantially fix gross margin on those product sales contracts. The Partnership may also enter into a limited amount of additional fixed-price forward purchase contracts for natural gas in order to reduce monthly and seasonal natural gas price volatility. The Partnership occasionally enters into index-price contracts for the purchase of natural gas. The Partnership has entered into multiple natural gas forward purchase contracts for various delivery dates through December 31, 2015. Commitments for natural gas purchases consist of the following:
As of
June 30, 2015
December 31, 2014
(in thousands, except weighted average rate)
MMBtus under fixed-price contracts
3,530
3,188
MMBtus under index-price contracts
450
540
Total MMBtus under contracts
3,980
3,728
Commitments to purchase natural gas
$
11,526
$
15,568
Weighted average rate per MMBtu based on the fixed rates and the indexes applicable to each contract
$
2.90
$
4.18
During July 2015, the Partnership entered into additional fixed-quantity forward purchase contracts at indexed prices for various delivery dates through July 31, 2015. The total MMBtus associated with these additional forward purchase contracts are 0.1 million and the total amount of the purchase commitments is $0.3 million, resulting in a weighted average rate per MMBtu of $2.86 in these new commitments. The Partnership is required to make additional prepayments under these forward purchase contracts in the event that market prices fall below the purchase prices in the contracts. Litigation The Partnership is party to litigation from time to time in the normal course of business. The Partnership accrues liabilities related to litigation only when it concludes that it is probable that it will incur costs related to such litigation, and can reasonably estimate the amount of such costs. In cases where the Partnership determines that it is not probable, but reasonably possible that it has a material obligation, it discloses such obligations and the possible loss or range of loss, if such estimate can be made. The outcome of the Partnership’s current material litigation matters is not estimable or probable. The Partnership maintains insurance to cover certain actions and believes that resolution of its current litigation matters will not have a material adverse effect on the Partnership’s financial statements. Regulation The Partnership’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Partnership’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Partnership is subject are complex, change frequently and have tended to become more stringent over time. The ultimate impact on the Partnership’s business of complying with existing laws and regulations is not always clearly known or determinable due in part to the fact that the Partnership’s operations may change over time and certain implementing regulations for laws, such as the CAA, have not yet been finalized, are under governmental or judicial review or are being revised. These laws and regulations could result in increased capital, operating and compliance costs. The Partnership entered into a settlement agreement with the Illinois Environmental Protection Agency in August 2013 requiring it to connect a device at the East Dubuque Facility to an ammonia safety flare by December 1, 2015. The Partnership estimates the cost of the project required by the settlement agreement as being $0.4 million. The Partnership negotiated a settlement agreement with Region 6 of the Environmental Protection Agency relating to an ammonia release that occurred at the Pasadena Facility on April 20, 2014. The penalty required by the settlement agreement was $0.1 million. Loss Contingencies Abeinsa Abener Teyma General Partnership (“Abeinsa”), the engineering, procurement and construction (“EPC”) contractor for the power generation facility at the Pasadena Facility, submitted to RNPLLC in March 2015 approximately $10.0 million of change orders for approval and payment. Under the terms of the EPC contract between RNPLLC and Abeinsa (the “EPC Contract”), RNPLLC must agree to any change order for it to be effective. RNPLLC has contested the validity of these change orders and presented its own change orders and claims for damages under the EPC Contract to Abeinsa. The parties are involved in the contractual dispute resolution process as to how to resolve the disputed change orders and other outstanding claims related to the construction of the power generation facility. The Company is unable at this time to estimate any potential liability from this contingency.</t>
  </si>
  <si>
    <t>Partners' Capital and Partnership Distributions</t>
  </si>
  <si>
    <t>Equity [Abstract]</t>
  </si>
  <si>
    <t>Note 9 — Partners’ Capital and Partnership Distributions The Partnership’s policy is to distribute to its unitholders all of the cash available for distribution that it generates each quarter, subject to a determination by the board of directors (the “Board”) of the Partnership’s general partner (the “General Partner”) that the Partnership’s projected liquidity is adequate to provide for its forecasted operating and working capital needs. Cash available for distribution for each quarter will be determined by the Board of the General Partner following the end of each quarter. The Partnership expects that cash available for distribution for each quarter will generally be calculated as the cash it generates during the quarter, less cash needed for maintenance capital expenditures not funded by capital proceeds, debt service and other contractual obligations, and any increases in cash reserves for future operating or capital needs that the Board of the General Partner deems necessary or appropriate. Increases or decreases in such reserves may be determined at any time by the Board of the General Partner as it considers, among other things, the cash flows or cash needs expected in approaching periods. The Partnership does not intend to maintain excess distribution coverage for the purpose of maintaining stability or growth in its quarterly distribution, nor does it intend to incur debt to pay quarterly distributions. The Partnership has no legal obligation to pay distributions. Distributions are not required by the Partnership’s partnership agreement and the Partnership’s distribution policy is subject to change at any time at the discretion of the Board of the General Partner. Any distributions made by the Partnership to its unitholders will be done on a pro rata basis. At June 30, 2015, the Partnership had outstanding 206,842 unit-settled phantom units. Each phantom unit entitles the holder to payments in amounts equal to the amounts of any distributions made to an outstanding unit by the Partnership. Payments to outstanding phantom units are not subtracted from operating cash flow in the calculation of cash available for distribution, but the payments made to phantom unitholders are recorded as distributions for accounting purposes. For information on the announcement of cash distributions refer to “Note 14 — Subsequent Events — Distributions”. The following is a summary of cash distributions paid to common unitholders and holders of phantom units during the six months ended June 30, 2015 for the respective quarter to which the distributions relate:
December 31, 2014
March 31, 2015
Total Cash Distributions Paid in 2015
(in thousands, except for per unit amounts)
Distribution to common unitholders - affiliates
$
6,975
$
8,370
$
15,345
Distribution to common unitholders - non-affiliates
4,763
5,714
10,477
Total amount paid
$
11,738
$
14,084
$
25,822
Per common unit
$
0.30
$
0.36
$
0.66
Common and phantom units outstanding
39,127
39,121</t>
  </si>
  <si>
    <t>Income Taxes</t>
  </si>
  <si>
    <t>Income Tax Disclosure [Abstract]</t>
  </si>
  <si>
    <t xml:space="preserve">Note 10 — Income Taxes The Partnership and its subsidiaries are not directly subject to federal and state income taxes. Instead, their taxable income or loss is allocated to their individual partners or members. However, the Partnership and its subsidiaries are subject to an Illinois replacement tax, Texas margin tax and California annual minimum franchise tax. For the three months ended June 30, 2015, Illinois replacement tax benefit of $(14,000) and Texas margin tax of $23,000 were recorded. For the six months ended June 30, 2015, Texas margin tax of $47,000 was recorded. For the three months ended June 30, 2014, Illinois replacement tax benefit of $2,000 and Texas margin tax expense of $27,000 were recorded. For the six months ended June 30, 2014, Illinois replacement tax expense of $1,000 and Texas margin tax expense of $54,000 were recorded. </t>
  </si>
  <si>
    <t>Segment Information</t>
  </si>
  <si>
    <t>Segment Reporting [Abstract]</t>
  </si>
  <si>
    <t>Note 11 — Segment Information The Partnership operates in two business segments, as described below:
·
East Dubuque – The operations of the East Dubuque Facility, which produces primarily ammonia and urea ammonium nitrate solution (“UAN”).
·
Pasadena – The operations of the Pasadena Facility, which produces primarily ammonium sulfate. The Partnership’s reportable operating segments have been determined in accordance with the Partnership’s internal management structure, which is organized based on operating activities. The Partnership evaluates performance based upon several factors, of which the primary financial measure is segment-operating income (loss).
For the Three Months Ended June 30,
For the Six Months Ended June 30,
2015
2014
2015
2014
(in thousands)
Revenues
East Dubuque
$
72,060
$
73,943
$
108,812
$
102,434
Pasadena
37,793
39,666
70,215
67,455
Total revenues
$
109,853
$
113,609
$
179,027
$
169,889
Gross profit (loss)
East Dubuque
$
42,680
$
32,952
$
60,121
$
45,350
Pasadena
2,046
(4,733
)
3,388
(3,367
)
Total gross profit
$
44,726
$
28,219
$
63,509
$
41,983
Selling, general and administrative expenses
East Dubuque
$
1,000
$
1,088
$
2,346
$
2,221
Pasadena
844
1,247
1,640
3,076
Total segment selling, general and administrative expenses
$
1,844
$
2,335
$
3,986
$
5,297
Depreciation and amortization
East Dubuque
$
65
$
38
$
134
$
75
Pasadena
359
337
719
633
Total segment depreciation and amortization recorded in operating expenses
424
375
853
708
East Dubuque
5,319
5,117
8,558
7,322
Pasadena
2,211
2,137
3,686
2,903
Total depreciation and amortization recorded in cost of sales
7,530
7,254
12,244
10,225
Total segment depreciation and amortization
$
7,954
$
7,629
$
13,097
$
10,933
Other operating expenses
East Dubuque
$
431
$
228
$
427
$
222
Pasadena
101,772
27,202
101,772
27,202
Total segment other operating expenses
$
102,203
$
27,430
$
102,199
$
27,424
Operating income (loss)
East Dubuque
$
41,184
$
31,598
$
57,214
$
42,832
Pasadena
(100,929
)
(33,519
)
(100,743
)
(34,278
)
Total segment operating income (loss)
$
(59,745
)
$
(1,921
)
$
(43,529
)
$
8,554
Interest expense
East Dubuque
$
17
$
22
$
36
$
44
Pasadena
—
—
—
—
Total segment interest expense
$
17
$
22
$
36
$
44
Net income (loss)
East Dubuque
$
41,197
$
31,578
$
57,219
$
42,787
Pasadena
(99,526
)
(33,546
)
(99,363
)
(34,332
)
Total segment net income (loss)
$
(58,329
)
$
(1,968
)
$
(42,144
)
$
8,455
Reconciliation of segment net income (loss) to consolidated net loss:
Segment net income (loss)
$
(58,329
)
$
(1,968
)
$
(42,144
)
$
8,455
Partnership and unallocated expenses recorded as selling, general and administrative expenses
(2,322
)
(2,169
)
(4,516
)
(4,485
)
Partnership and unallocated expenses recorded as other expense
(31
)
—
(60
)
—
Unallocated interest expense
(5,529
)
(4,787
)
(10,538
)
(9,769
)
Consolidated net loss
$
(66,211
)
$
(8,924
)
$
(57,258
)
$
(5,799
)
As of
June 30, 2015
December 2014
(in thousands)
Total assets
East Dubuque
$
189,424
$
186,508
Pasadena
105,997
193,737
Total segment assets
$
295,421
$
380,245
Reconciliation of segment total assets to consolidated total assets:
Segment total assets
$
295,421
$
380,245
Partnership and other
32,624
34,071
Consolidated total assets
$
328,045
$
414,316
For
2015
2014
(in thousands)
Capital expenditures
East Dubuque
$
12,182
$
10,985
Pasadena
4,177
24,802
Partnership and other
—
—
Total capital expenditures
$
16,359
$
35,787</t>
  </si>
  <si>
    <t>Net Loss Per Common Unit</t>
  </si>
  <si>
    <t>Earnings Per Share [Abstract]</t>
  </si>
  <si>
    <t xml:space="preserve">Note 12 — Net Loss Per Common Unit The Partnership’s net loss is allocated wholly to the common unitholders since the General Partner has a non-economic interest. Basic loss per common unit allocated to common unitholders is calculated by dividing net loss allocated to common unitholders by the weighted average number of common units outstanding for the period. Diluted net loss per common unit allocated to common unitholders is calculated by dividing net loss allocated to common unitholders by the weighted average number of common units outstanding plus the dilutive effect, calculated using the “treasury stock” method for the unvested phantom units. Phantom units are settled for common units upon vesting and are issued in tandem with distribution rights during the vesting period. The following table sets forth the computation of basic and diluted net loss per common unit:
For the Three Months Ended June 30,
For the Six Months Ended June 30,
2015
2014
2015
2014
(in thousands, except for per unit data)
Numerator:
Net loss
$
(66,211
)
$
(8,924
)
$
(57,258
)
$
(5,799
)
Less: Income allocated to unvested units
75
15
140
25
Net loss allocated to common unitholders
$
(66,286
)
$
(8,939
)
$
(57,398
)
$
(5,824
)
Denominator:
Weighted average common units outstanding
38,915
38,891
38,914
38,890
Effect of dilutive units:
Phantom units
—
—
—
—
Diluted units outstanding
38,915
38,891
38,914
38,890
Basic net loss per common unit
$
(1.70
)
$
(0.23
)
$
(1.47
)
$
(0.15
)
Diluted net loss per common unit
$
(1.70
)
$
(0.23
)
$
(1.47
)
$
(0.15
) For the three and six months ended June 30, 2015, 207,000 phantom units were excluded from the calculation of diluted net loss per common unit because their inclusion would have been anti-dilutive. For the three and six months ended June 30, 2014, 187,000 phantom units were excluded from the calculation of diluted net loss per common unit because their inclusion would have been anti-dilutive. </t>
  </si>
  <si>
    <t>Related Parties</t>
  </si>
  <si>
    <t>Related Party Transactions [Abstract]</t>
  </si>
  <si>
    <t xml:space="preserve">Note 13 — Related Parties The Partnership, the General Partner and Rentech, Inc. (“Rentech”) have entered into a services agreement, pursuant to which the Partnership and the General Partner obtain certain management and other services from Rentech. Under the services agreement, the Partnership, its subsidiaries and the General Partner are obligated to reimburse Rentech for (i) all costs, excluding share-based compensation, incurred by Rentech or its affiliates in connection with the employment of its employees who are seconded to the Partnership and who provide the Partnership services under the agreement on a full-time basis; (ii) a prorated share of costs, excluding share-based compensation, incurred by Rentech or its affiliates in connection with the employment of its employees, excluding seconded personnel, who provide the Partnership services under the agreement on a part-time basis, with such prorated share determined by Rentech on a commercially reasonable basis, based on the estimated percent of total working time that such personnel are engaged in performing services for the Partnership; (iii) a prorated share of certain administrative costs, in accordance with the agreement, including office costs, services by outside vendors, other general and administrative costs; and (iv) any taxes (other than income taxes, gross receipt taxes and similar taxes) incurred by Rentech or its affiliates for the services provided under the agreement. In accordance with the services agreement, Rentech billed the Partnership $5.2 million for the three months ended June 30, 2015, and $1.6 million for the same period in the prior year. Rentech billed the Partnership $7.1 million for the six months ended June 30, 2015, and $4.2 million for the same period in the prior year. In 2015, a vendor was billing directly to Rentech, instead of the Partnership. </t>
  </si>
  <si>
    <t>Subsequent Events</t>
  </si>
  <si>
    <t>Subsequent Events [Abstract]</t>
  </si>
  <si>
    <t>Note 14 — Subsequent Events Distributions The Partnership declared a cash distribution to its common unitholders for the second quarter of 2015 of $1.00 per unit, which will result in total distributions in the amount of $39.1 million, including payments to phantom unitholders. The cash distribution will be paid on August 28, 2015 to unitholders of record at the close of business on August 21, 2015. Proposed Merger On August 9, 2015, the Partnership entered into an Agreement and Plan of Merger (the “Merger Agreement”) under which the Partnership and the General Partner will merge with affiliates of CVR Partners, L.P. (“CVR Partners”), and the Partnership will cease to be a public company and will become a wholly-owned subsidiary of CVR Partners (the “Merger”). Upon closing of the Merger, each outstanding unit of the Partnership will be exchanged for 1.04 common units of CVR Partners and $2.57 in cash. The Merger Agreement contemplates that the Partnership will either sell its Pasadena Facility to a third party or spin-out ownership of the Pasadena Facility to the Partnership unitholders prior to the closing of the Merger. The merger consideration therefore does not include any consideration attributable to the Pasadena Facility. Consummation of the Merger is subject to certain conditions, including approval from our unitholders, the effectiveness of a registration statement on Form S-4 relating to the unit component of the merger consideration and the expiration or termination of any waiting periods under applicable antitrust and competition laws. The Merger Agreement includes customary termination provisions, including a provision allowing RNP to terminate the Merger Agreement to enter into a “superior proposal” upon payment of a termination fee. Rentech, Inc. has agreed, subject to certain terms and conditions, to vote its approximately 60% stake in the Partnership in favor of the transaction. Subject to satisfaction of the closing conditions and receipt of the required approvals, it is expected that the Merger will close in the fourth calendar quarter of 2015.</t>
  </si>
  <si>
    <t>Basis of Presentation (Policies)</t>
  </si>
  <si>
    <t>Basis of presentation</t>
  </si>
  <si>
    <t>The accompanying unaudited consolidated financial statements of Rentech Nitrogen Partners, L.P. (the “Partnership”) and its consolidated subsidiaries have been prepared in accordance with accounting principles generally accepted in the United States of America (“GAAP”) and in compliance with the instructions to Form 10-Q and Article 10 of Regulation S-X. Neither authority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Partnership’s financial position as of June 30, 2015, and the results of operations and cash flows for the periods presented. The accompanying consolidated financial statements include the accounts of the Partnership and its wholly owned subsidiaries. All intercompany accounts and transactions have been eliminated in consolidation. Operating results for the three and six months ended June 30, 2015 are not necessarily indicative of the results that may be expected for the year ending December 31, 2015 or any other reporting period. The information included in this Form 10-Q should be read in conjunction with the consolidated financial statements and notes thereto included in the Partnership’s Annual Report on Form 10-K for the year ended December 31, 2014 filed with the Securities and Exchange Commission (the “SEC”) on March 16, 2015 (the “Annual Report”). The Partnership’s assets consist primarily of all of the equity interests, directly or indirectly held by it, of Rentech Nitrogen, LLC (“RNLLC”), which owns a fertilizer facility in East Dubuque, Illinois (the “East Dubuque Facility”), and Rentech Nitrogen Pasadena, LLC (“RNPLLC”), which owns a fertilizer facility in Pasadena, Texas (the “Pasadena Facility”). 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Actual results could differ from those estimates.</t>
  </si>
  <si>
    <t>Fair value measurement</t>
  </si>
  <si>
    <t>Fair value is defined as the price that would be received to sell an asset or paid to transfer a liability in an orderly transaction between market participants and is classified in one of the following three categories:
·
Level 1 — Consists of unadjusted quoted prices in active markets for identical assets or liabilities that the Partnership has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s of cash, receivables, deposits, other current assets, accounts payable, accrued liabilities and other current liabilities were assumed to approximate carrying value since they are short term and can be settled on demand.</t>
  </si>
  <si>
    <t>Recent Accounting Pronouncements Policy (Policies)</t>
  </si>
  <si>
    <t>New Accounting Pronouncements</t>
  </si>
  <si>
    <t>In April 2014, the Financial Accounting Standards Board (the “FASB”) issued guidance that provides a narrower definition of discontinued operations than under previous guidance. It requires that only disposals of components of an entity (or groups of components) that represent a strategic shift that has or will have a major effect on the reporting entity’s operations are to be reported in the financial statements as discontinued operations. It also provides guidance on the financial statement presentations and disclosures of discontinued operations. This guidance is effective prospectively for disposals (or classifications of held-for-sale) of components of an entity that occur in annual or interim periods beginning after December 15, 2014. The impact of this guidance is dependent on whether or not future disposals occur. In May 2014, the FASB issued guidance that will significantly enhance comparability of revenue recognition practices across entities, industries, jurisdictions, and capital markets. In July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Partnership is evaluating the provisions of this guidance and the potential impact, if any, on its consolidated financial position, results of operations and disclosures. 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Partnership is evaluating the provisions of this guidance and the potential impact, if any, on its consolidated financial position, results of operations and disclosures. 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Partnership is evaluating the provisions of this guidance and the potential impact, if any, on its consolidated financial position, results of operations and disclosures. In January 2015, the FASB issued guidance that eliminates the concept of extraordinary items. This guidance is effective for fiscal years, and interim periods within those fiscal years, beginning after December 15, 2015. The Partnership is evaluating the provisions of this guidance and the potential impact, if any, on its consolidated financial position, results of operations and disclosures.</t>
  </si>
  <si>
    <t>Fair Value (Tables)</t>
  </si>
  <si>
    <t>Fair Value and Carrying Value of Borrowings and Interest Rate Swaps</t>
  </si>
  <si>
    <t>The following table presents the fair value and carrying value of the Partnership’s borrowings as of June 30, 2015.
Fair Value
Carrying
Level 1
Level 2
Level 3
Value
(in thousands)
Liabilities
Notes
$
313,200
$
—
$
—
$
320,000
GE Credit Agreement
—
24,000
—
24,000
The following table presents the fair value and carrying value of the Partnership’s borrowings as of December 31, 2014.
Fair Value
Carrying
Level 1
Level 2
Level 3
Value
(in thousands)
Liabilities
Notes
$
310,202
$
—
$
—
$
320,000
GE Credit Agreement
—
15,000
—
15,000</t>
  </si>
  <si>
    <t>Derivative Instruments (Tables)</t>
  </si>
  <si>
    <t>Forward Natural Gas Contracts Recorded Either in Prepaid Expenses and Other Current Assets or in Accrued Liabilities</t>
  </si>
  <si>
    <t xml:space="preserve">These forward natural gas contracts are recorded either in prepaid expenses and other current assets or in accrued liabilities on the consolidated balance sheets.
As of
June 30, 2015
December 31, 2014
Current Assets
Current Liabilities
Current Liabilities
(in thousands)
Forward natural gas contracts:
Gross amounts recognized
$
397
$
(116
)
$
(3,955
)
Gross amounts offset in consolidated balance sheets
—
—
—
Net amounts presented in the consolidated balance sheets
$
397
$
(116
)
$
(3,955
) </t>
  </si>
  <si>
    <t>Schedule of Financial Instruments at Fair Value</t>
  </si>
  <si>
    <t>The following table presents the financial instruments that were accounted for at fair value by level as of June 30, 2015 and December 31, 2014.
Level 1
Level 2
Level 3
(in thousands)
Assets (Liabilities)
Forward natural gas contracts - June 30, 2015
$
—
$
281
$
—
Forward natural gas contracts - December 31, 2014
$
—
$
(3,955
)
$
—</t>
  </si>
  <si>
    <t>Inventories (Tables)</t>
  </si>
  <si>
    <t>Inventories consisted of the following:
As of
June 30, 2015
December 31, 2014
(in thousands)
Finished goods
$
31,258
$
24,097
Raw materials
3,265
3,493
Other
219
146
Total inventory
$
34,742
$
27,736</t>
  </si>
  <si>
    <t>Property, Plant and Equipment (Tables)</t>
  </si>
  <si>
    <t>Property, plant and equipment consisted of the following:
As of
June 30, 2015
December 31, 2014
(in thousands)
Land and land improvements
$
10,066
$
23,184
Buildings and building improvements
17,897
29,747
Machinery and equipment
267,251
290,140
Furniture, fixtures and office equipment
181
316
Computer equipment and computer software
3,162
3,312
Vehicles
181
186
Other
569
1,476
299,307
348,361
Less: Accumulated depreciation
(86,052
)
(89,350
)
Total property, plant and equipment, net
$
213,255
$
259,011</t>
  </si>
  <si>
    <t>Commitments and Contingencies (Tables)</t>
  </si>
  <si>
    <t>Commitments for Natural Gas Purchases</t>
  </si>
  <si>
    <t>Commitments for natural gas purchases consist of the following:
As of
June 30, 2015
December 31, 2014
(in thousands, except weighted average rate)
MMBtus under fixed-price contracts
3,530
3,188
MMBtus under index-price contracts
450
540
Total MMBtus under contracts
3,980
3,728
Commitments to purchase natural gas
$
11,526
$
15,568
Weighted average rate per MMBtu based on the fixed rates and the indexes applicable to each contract
$
2.90
$
4.18</t>
  </si>
  <si>
    <t>Partners' Capital and Partnership Distributions (Tables)</t>
  </si>
  <si>
    <t>Schedule of Cash Distributions Made to Partners by Distribution</t>
  </si>
  <si>
    <t>The following is a summary of cash distributions paid to common unitholders and holders of phantom units during the six months ended June 30, 2015 for the respective quarter to which the distributions relate:
December 31, 2014
March 31, 2015
Total Cash Distributions Paid in 2015
(in thousands, except for per unit amounts)
Distribution to common unitholders - affiliates
$
6,975
$
8,370
$
15,345
Distribution to common unitholders - non-affiliates
4,763
5,714
10,477
Total amount paid
$
11,738
$
14,084
$
25,822
Per common unit
$
0.30
$
0.36
$
0.66
Common and phantom units outstanding
39,127
39,121</t>
  </si>
  <si>
    <t>Segment Information (Tables)</t>
  </si>
  <si>
    <t>The Partnership’s reportable operating segments have been determined in accordance with the Partnership’s internal management structure, which is organized based on operating activities. The Partnership evaluates performance based upon several factors, of which the primary financial measure is segment-operating income (loss).
For the Three Months Ended June 30,
For the Six Months Ended June 30,
2015
2014
2015
2014
(in thousands)
Revenues
East Dubuque
$
72,060
$
73,943
$
108,812
$
102,434
Pasadena
37,793
39,666
70,215
67,455
Total revenues
$
109,853
$
113,609
$
179,027
$
169,889
Gross profit (loss)
East Dubuque
$
42,680
$
32,952
$
60,121
$
45,350
Pasadena
2,046
(4,733
)
3,388
(3,367
)
Total gross profit
$
44,726
$
28,219
$
63,509
$
41,983
Selling, general and administrative expenses
East Dubuque
$
1,000
$
1,088
$
2,346
$
2,221
Pasadena
844
1,247
1,640
3,076
Total segment selling, general and administrative expenses
$
1,844
$
2,335
$
3,986
$
5,297
Depreciation and amortization
East Dubuque
$
65
$
38
$
134
$
75
Pasadena
359
337
719
633
Total segment depreciation and amortization recorded in operating expenses
424
375
853
708
East Dubuque
5,319
5,117
8,558
7,322
Pasadena
2,211
2,137
3,686
2,903
Total depreciation and amortization recorded in cost of sales
7,530
7,254
12,244
10,225
Total segment depreciation and amortization
$
7,954
$
7,629
$
13,097
$
10,933
Other operating expenses
East Dubuque
$
431
$
228
$
427
$
222
Pasadena
101,772
27,202
101,772
27,202
Total segment other operating expenses
$
102,203
$
27,430
$
102,199
$
27,424
Operating income (loss)
East Dubuque
$
41,184
$
31,598
$
57,214
$
42,832
Pasadena
(100,929
)
(33,519
)
(100,743
)
(34,278
)
Total segment operating income (loss)
$
(59,745
)
$
(1,921
)
$
(43,529
)
$
8,554
Interest expense
East Dubuque
$
17
$
22
$
36
$
44
Pasadena
—
—
—
—
Total segment interest expense
$
17
$
22
$
36
$
44
Net income (loss)
East Dubuque
$
41,197
$
31,578
$
57,219
$
42,787
Pasadena
(99,526
)
(33,546
)
(99,363
)
(34,332
)
Total segment net income (loss)
$
(58,329
)
$
(1,968
)
$
(42,144
)
$
8,455
Reconciliation of segment net income (loss) to consolidated net loss:
Segment net income (loss)
$
(58,329
)
$
(1,968
)
$
(42,144
)
$
8,455
Partnership and unallocated expenses recorded as selling, general and administrative expenses
(2,322
)
(2,169
)
(4,516
)
(4,485
)
Partnership and unallocated expenses recorded as other expense
(31
)
—
(60
)
—
Unallocated interest expense
(5,529
)
(4,787
)
(10,538
)
(9,769
)
Consolidated net loss
$
(66,211
)
$
(8,924
)
$
(57,258
)
$
(5,799
)
As of
June 30, 2015
December 2014
(in thousands)
Total assets
East Dubuque
$
189,424
$
186,508
Pasadena
105,997
193,737
Total segment assets
$
295,421
$
380,245
Reconciliation of segment total assets to consolidated total assets:
Segment total assets
$
295,421
$
380,245
Partnership and other
32,624
34,071
Consolidated total assets
$
328,045
$
414,316
For
2015
2014
(in thousands)
Capital expenditures
East Dubuque
$
12,182
$
10,985
Pasadena
4,177
24,802
Partnership and other
—
—
Total capital expenditures
$
16,359
$
35,787</t>
  </si>
  <si>
    <t>Net Loss Per Common Unit (Tables)</t>
  </si>
  <si>
    <t>Basic and Diluted Net Loss Per Common Unit</t>
  </si>
  <si>
    <t xml:space="preserve">The following table sets forth the computation of basic and diluted net loss per common unit:
For the Three Months Ended June 30,
For the Six Months Ended June 30,
2015
2014
2015
2014
(in thousands, except for per unit data)
Numerator:
Net loss
$
(66,211
)
$
(8,924
)
$
(57,258
)
$
(5,799
)
Less: Income allocated to unvested units
75
15
140
25
Net loss allocated to common unitholders
$
(66,286
)
$
(8,939
)
$
(57,398
)
$
(5,824
)
Denominator:
Weighted average common units outstanding
38,915
38,891
38,914
38,890
Effect of dilutive units:
Phantom units
—
—
—
—
Diluted units outstanding
38,915
38,891
38,914
38,890
Basic net loss per common unit
$
(1.70
)
$
(0.23
)
$
(1.47
)
$
(0.15
)
Diluted net loss per common unit
$
(1.70
)
$
(0.23
)
$
(1.47
)
$
(0.15
) </t>
  </si>
  <si>
    <t>Fair Value - Fair Value and Carrying Value of Borrowings and Interest Rate Swaps (Detail) - USD ($) $ in Thousands</t>
  </si>
  <si>
    <t>Liabilities</t>
  </si>
  <si>
    <t>Notes</t>
  </si>
  <si>
    <t>GE Credit Agreement [Member]</t>
  </si>
  <si>
    <t>GE Credit Agreement</t>
  </si>
  <si>
    <t>Level 1 [Member]</t>
  </si>
  <si>
    <t>Level 2 [Member] | GE Credit Agreement [Member]</t>
  </si>
  <si>
    <t>Fair Value - Additional Information (Detail) - USD ($) $ in Thousands</t>
  </si>
  <si>
    <t>Fair Value Assets And Liabilities Measured On Recurring And Nonrecurring Basis [Line Items]</t>
  </si>
  <si>
    <t>6.5% Second Lien Senior Notes Due 2021 | Secured Debt</t>
  </si>
  <si>
    <t>Senior secured note, Percentage</t>
  </si>
  <si>
    <t>6.50%</t>
  </si>
  <si>
    <t>Derivative Instruments - Additional Information (Detail) - USD ($) $ in Thousands</t>
  </si>
  <si>
    <t>Derivative Instruments - Forward Natural Gas Contracts Recorded Either in Prepaid Expenses and Other Current Assets or in Accrued Liabilities (Detail) - USD ($) $ in Thousands</t>
  </si>
  <si>
    <t>Forward natural gas contracts:</t>
  </si>
  <si>
    <t>Gross amounts recognized, Current Assets</t>
  </si>
  <si>
    <t>Net amounts presented in the consolidated balance sheets, Current Assets</t>
  </si>
  <si>
    <t>Gross amounts recognized, Current Liabilities</t>
  </si>
  <si>
    <t>Net amounts presented in the consolidated balance sheets, Current Liabilities</t>
  </si>
  <si>
    <t>Derivative Instruments - Schedule of Financial Instruments at Fair Value (Detail) - USD ($) $ in Thousands</t>
  </si>
  <si>
    <t>Level 2 [Member]</t>
  </si>
  <si>
    <t>Derivative Instruments And Hedging Activities Disclosures [Line Items]</t>
  </si>
  <si>
    <t>Forward natural gas contracts</t>
  </si>
  <si>
    <t>Inventories - Inventories (Detail) - USD ($) $ in Thousands</t>
  </si>
  <si>
    <t>Finished goods</t>
  </si>
  <si>
    <t>Raw materials</t>
  </si>
  <si>
    <t>Total inventory</t>
  </si>
  <si>
    <t>Inventories - Additional Information (Detail) - USD ($) $ in Thousands</t>
  </si>
  <si>
    <t>Inventory [Line Items]</t>
  </si>
  <si>
    <t>Pasadena [Member] | Ammonium Sulfate [Member]</t>
  </si>
  <si>
    <t>Property, Plant and Equipment - Property, Plant and Equipment (Detail) - USD ($) $ in Thousands</t>
  </si>
  <si>
    <t>Property Plant And Equipment [Line Items]</t>
  </si>
  <si>
    <t>Property and equipment, gross</t>
  </si>
  <si>
    <t>Less: Accumulated depreciation</t>
  </si>
  <si>
    <t>Total property, plant and equipment, net</t>
  </si>
  <si>
    <t>Land and land improvements [Member]</t>
  </si>
  <si>
    <t>Building and Building Improvements [Member]</t>
  </si>
  <si>
    <t>Machinery and Equipment [Member]</t>
  </si>
  <si>
    <t>Furniture, Fixtures and Office Equipment [Member]</t>
  </si>
  <si>
    <t>Computer equipment and computer software [Member]</t>
  </si>
  <si>
    <t>Vehicles [Member]</t>
  </si>
  <si>
    <t>Other [Member]</t>
  </si>
  <si>
    <t>Property, Plant and Equipment - Additional Information (Detail) - USD ($) $ in Thousands</t>
  </si>
  <si>
    <t>Impairment of property, plant and equipment</t>
  </si>
  <si>
    <t>Construction In Progress [Member]</t>
  </si>
  <si>
    <t>Portion of capitalized interest costs included in construction in progress</t>
  </si>
  <si>
    <t>Technology [Member]</t>
  </si>
  <si>
    <t>Impairment of intangible assets</t>
  </si>
  <si>
    <t>Debt - Additional Information (Detail) - USD ($) $ in Thousands</t>
  </si>
  <si>
    <t>Debt Instrument [Line Items]</t>
  </si>
  <si>
    <t>Long Term Debt Outstanding</t>
  </si>
  <si>
    <t>Commitments and Contingencies - Commitments for Natural Gas Purchases (Detail) MMBTU in Thousands, $ in Thousands</t>
  </si>
  <si>
    <t>12 Months Ended</t>
  </si>
  <si>
    <t>Jun. 30, 2015USD ($)MMBTU$ / BTU</t>
  </si>
  <si>
    <t>Dec. 31, 2014USD ($)MMBTU$ / BTU</t>
  </si>
  <si>
    <t>Oil and Gas Delivery Commitments and Contracts [Line Items]</t>
  </si>
  <si>
    <t>Total MMBtus under contracts</t>
  </si>
  <si>
    <t>Commitments to purchase natural gas | $</t>
  </si>
  <si>
    <t>Weighted average rate per MMBtu based on the fixed rates and the indexes applicable to each contract | $ / BTU</t>
  </si>
  <si>
    <t>MMBtus under Fixed-Price Contracts [Member]</t>
  </si>
  <si>
    <t>MMBtus under Index-Price Contracts [Member]</t>
  </si>
  <si>
    <t>Commitments and Contingencies - Additional Information (Detail) MMBTU in Thousands, $ in Millions</t>
  </si>
  <si>
    <t>1 Months Ended</t>
  </si>
  <si>
    <t>Jul. 31, 2015USD ($)MMBTU$ / BTU</t>
  </si>
  <si>
    <t>Dec. 31, 2014MMBTU$ / BTU</t>
  </si>
  <si>
    <t>Mar. 31, 2015USD ($)</t>
  </si>
  <si>
    <t>Other Commitments [Line Items]</t>
  </si>
  <si>
    <t>Total MMBtus associated with additional forward purchase contracts | MMBTU</t>
  </si>
  <si>
    <t>Weighted average rate per MMBtu | $ / BTU</t>
  </si>
  <si>
    <t>Estimated time of installation of ammonia safety flare</t>
  </si>
  <si>
    <t>Dec. 1,
		2015</t>
  </si>
  <si>
    <t>Cost of project under settlement agreement with environmental protection agency</t>
  </si>
  <si>
    <t>Estimated amount of penalty for settlement agreement</t>
  </si>
  <si>
    <t>Abener Teyma General Partnership [Member]</t>
  </si>
  <si>
    <t>Amount of change orders submitted</t>
  </si>
  <si>
    <t>Subsequent Event [Member]</t>
  </si>
  <si>
    <t>Purchase commitments</t>
  </si>
  <si>
    <t>Partners' Capital and Partnership Distributions - Additional Information (Detail)</t>
  </si>
  <si>
    <t>Jun. 30, 2015shares</t>
  </si>
  <si>
    <t>Phantom Share Units (PSUs) [Member]</t>
  </si>
  <si>
    <t>Partnership Equity And Distribution [Line Items]</t>
  </si>
  <si>
    <t>Settled phantom units</t>
  </si>
  <si>
    <t>Partners' Capital and Partnership Distributions - Schedule of Cash Distributions Made to Partners by Distribution (Detail) - USD ($) $ / shares in Units, shares in Thousands, $ in Thousands</t>
  </si>
  <si>
    <t>Mar. 31, 2015</t>
  </si>
  <si>
    <t>Distribution Made to Limited Partner [Line Items]</t>
  </si>
  <si>
    <t>Per common unit</t>
  </si>
  <si>
    <t>Common and phantom units outstanding</t>
  </si>
  <si>
    <t>Income Taxes - Additional Information (Detail) - USD ($)</t>
  </si>
  <si>
    <t>Illinois [Member]</t>
  </si>
  <si>
    <t>Income Tax Examination [Line Items]</t>
  </si>
  <si>
    <t>State income tax (benefit) expense</t>
  </si>
  <si>
    <t>Texas [Member]</t>
  </si>
  <si>
    <t>Segment Information - Additional Information (Detail)</t>
  </si>
  <si>
    <t>Jun. 30, 2015Segment</t>
  </si>
  <si>
    <t>Number of operating segments</t>
  </si>
  <si>
    <t>Segment Information - Segment Information (Detail) - USD ($) $ in Thousands</t>
  </si>
  <si>
    <t>Segment Reporting Information [Line Items]</t>
  </si>
  <si>
    <t>Total revenues</t>
  </si>
  <si>
    <t>Total gross profit</t>
  </si>
  <si>
    <t>Total selling, general and administrative expense</t>
  </si>
  <si>
    <t>Total segment depreciation and amortization recorded in operating expenses</t>
  </si>
  <si>
    <t>Total segment depreciation and amortization</t>
  </si>
  <si>
    <t>Total other operating income</t>
  </si>
  <si>
    <t>Net income (loss)</t>
  </si>
  <si>
    <t>Partnership and other</t>
  </si>
  <si>
    <t>Total capital expenditures</t>
  </si>
  <si>
    <t>Operating Segments [Member]</t>
  </si>
  <si>
    <t>Segment Reconciling Items [Member]</t>
  </si>
  <si>
    <t>East Dubuque [Member]</t>
  </si>
  <si>
    <t>East Dubuque [Member] | Operating Segments [Member]</t>
  </si>
  <si>
    <t>Total depreciation and amortization recorded in cost of sales</t>
  </si>
  <si>
    <t>Total interest expense</t>
  </si>
  <si>
    <t>Pasadena [Member]</t>
  </si>
  <si>
    <t>Pasadena [Member] | Operating Segments [Member]</t>
  </si>
  <si>
    <t>Reportable Segments [Member]</t>
  </si>
  <si>
    <t>RNP Corporate Segments [Member]</t>
  </si>
  <si>
    <t>Net Loss Per Common Unit - Basic and Diluted Net Loss Per Common Unit (Detail) - USD ($) $ / shares in Units, shares in Thousands, $ in Thousands</t>
  </si>
  <si>
    <t>Numerator:</t>
  </si>
  <si>
    <t>Less: Income allocated to unvested units</t>
  </si>
  <si>
    <t>Net loss allocated to common unitholders</t>
  </si>
  <si>
    <t>Denominator:</t>
  </si>
  <si>
    <t>Weighted average common units outstanding</t>
  </si>
  <si>
    <t>Effect of dilutive units:</t>
  </si>
  <si>
    <t>Diluted units outstanding</t>
  </si>
  <si>
    <t>Basic net loss per common unit</t>
  </si>
  <si>
    <t>Diluted net loss per common unit</t>
  </si>
  <si>
    <t>Net Loss Per Common Unit - Additional Information (Detail) - shares</t>
  </si>
  <si>
    <t>Phantom units excluded from calculation of diluted net loss per common unit</t>
  </si>
  <si>
    <t>Related Parties - Additional Information (Detail) - USD ($) $ in Millions</t>
  </si>
  <si>
    <t>Rentech, Inc [Member]</t>
  </si>
  <si>
    <t>Related Party Transaction [Line Items]</t>
  </si>
  <si>
    <t>Partnership billed related to services agreement</t>
  </si>
  <si>
    <t>Subsequent Events - Additional Information (Detail) - USD ($) $ / shares in Units, $ in Millions</t>
  </si>
  <si>
    <t>Aug. 09, 2015</t>
  </si>
  <si>
    <t>Subsequent Event [Line Items]</t>
  </si>
  <si>
    <t>Cash distribution per unit declared to the partnership's common unitholders</t>
  </si>
  <si>
    <t>Total distributions to partnership's common unitholders</t>
  </si>
  <si>
    <t>Date of distribution for distribution of cash to common unitholders</t>
  </si>
  <si>
    <t>Aug. 28,
		2015</t>
  </si>
  <si>
    <t>Unitholders distribution record date</t>
  </si>
  <si>
    <t>Aug. 21,
		2015</t>
  </si>
  <si>
    <t>Subsequent Event [Member] | Rentech, Inc [Member]</t>
  </si>
  <si>
    <t>Stake in Partnership (in percentage)</t>
  </si>
  <si>
    <t>60.00%</t>
  </si>
  <si>
    <t>CVR Partners [Member] | Subsequent Event [Member]</t>
  </si>
  <si>
    <t>Merger agreement, partnership units exchanged to common units</t>
  </si>
  <si>
    <t>Merger agreement, partnership units exchanged to cash</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25998</v>
      </c>
    </row>
    <row spans="1:3" r="12">
      <c t="s" s="4" r="A12">
        <v>19</v>
      </c>
      <c t="s" s="4" r="B12">
        <v>20</v>
      </c>
    </row>
    <row spans="1:3" r="13">
      <c t="s" s="4" r="A13">
        <v>21</v>
      </c>
      <c t="s" s="4" r="B13">
        <v>22</v>
      </c>
    </row>
    <row spans="1:3" r="14">
      <c t="s" s="4" r="A14">
        <v>23</v>
      </c>
      <c t="n" s="5" r="C14">
        <v>38927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52</v>
      </c>
    </row>
    <row spans="1:2" r="4">
      <c t="s" s="4" r="A4">
        <v>29</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8</v>
      </c>
      <c t="s" s="2" r="B1">
        <v>1</v>
      </c>
    </row>
    <row spans="1:2" r="2">
      <c t="s" s="2" r="B2">
        <v>2</v>
      </c>
    </row>
    <row spans="1:2" r="3">
      <c t="s" s="3" r="A3">
        <v>157</v>
      </c>
    </row>
    <row spans="1:2" r="4">
      <c t="s" s="4" r="A4">
        <v>48</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8501</v>
      </c>
      <c t="n" s="7" r="C3">
        <v>28028</v>
      </c>
    </row>
    <row spans="1:3" r="4">
      <c t="s" s="4" r="A4">
        <v>28</v>
      </c>
      <c t="n" s="5" r="B4">
        <v>14348</v>
      </c>
      <c t="n" s="5" r="C4">
        <v>16714</v>
      </c>
    </row>
    <row spans="1:3" r="5">
      <c t="s" s="4" r="A5">
        <v>29</v>
      </c>
      <c t="n" s="5" r="B5">
        <v>34742</v>
      </c>
      <c t="n" s="5" r="C5">
        <v>27736</v>
      </c>
    </row>
    <row spans="1:3" r="6">
      <c t="s" s="4" r="A6">
        <v>30</v>
      </c>
      <c t="n" s="5" r="B6">
        <v>6488</v>
      </c>
      <c t="n" s="5" r="C6">
        <v>4942</v>
      </c>
    </row>
    <row spans="1:3" r="7">
      <c t="s" s="4" r="A7">
        <v>31</v>
      </c>
      <c t="n" s="5" r="B7">
        <v>213</v>
      </c>
      <c t="n" s="5" r="C7">
        <v>357</v>
      </c>
    </row>
    <row spans="1:3" r="8">
      <c t="s" s="4" r="A8">
        <v>32</v>
      </c>
      <c t="n" s="5" r="B8">
        <v>94292</v>
      </c>
      <c t="n" s="5" r="C8">
        <v>77777</v>
      </c>
    </row>
    <row spans="1:3" r="9">
      <c t="s" s="4" r="A9">
        <v>33</v>
      </c>
      <c t="n" s="5" r="B9">
        <v>213255</v>
      </c>
      <c t="n" s="5" r="C9">
        <v>259011</v>
      </c>
    </row>
    <row spans="1:3" r="10">
      <c t="s" s="4" r="A10">
        <v>34</v>
      </c>
      <c t="n" s="5" r="B10">
        <v>12726</v>
      </c>
      <c t="n" s="5" r="C10">
        <v>47758</v>
      </c>
    </row>
    <row spans="1:3" r="11">
      <c t="s" s="3" r="A11">
        <v>35</v>
      </c>
    </row>
    <row spans="1:3" r="12">
      <c t="s" s="4" r="A12">
        <v>36</v>
      </c>
      <c t="n" s="5" r="C12">
        <v>21114</v>
      </c>
    </row>
    <row spans="1:3" r="13">
      <c t="s" s="4" r="A13">
        <v>37</v>
      </c>
      <c t="n" s="5" r="B13">
        <v>7621</v>
      </c>
      <c t="n" s="5" r="C13">
        <v>8315</v>
      </c>
    </row>
    <row spans="1:3" r="14">
      <c t="s" s="4" r="A14">
        <v>35</v>
      </c>
      <c t="n" s="5" r="B14">
        <v>151</v>
      </c>
      <c t="n" s="5" r="C14">
        <v>341</v>
      </c>
    </row>
    <row spans="1:3" r="15">
      <c t="s" s="4" r="A15">
        <v>38</v>
      </c>
      <c t="n" s="5" r="B15">
        <v>7772</v>
      </c>
      <c t="n" s="5" r="C15">
        <v>29770</v>
      </c>
    </row>
    <row spans="1:3" r="16">
      <c t="s" s="4" r="A16">
        <v>39</v>
      </c>
      <c t="n" s="5" r="B16">
        <v>328045</v>
      </c>
      <c t="n" s="5" r="C16">
        <v>414316</v>
      </c>
    </row>
    <row spans="1:3" r="17">
      <c t="s" s="3" r="A17">
        <v>40</v>
      </c>
    </row>
    <row spans="1:3" r="18">
      <c t="s" s="4" r="A18">
        <v>41</v>
      </c>
      <c t="n" s="5" r="B18">
        <v>12705</v>
      </c>
      <c t="n" s="5" r="C18">
        <v>14846</v>
      </c>
    </row>
    <row spans="1:3" r="19">
      <c t="s" s="4" r="A19">
        <v>42</v>
      </c>
      <c t="n" s="5" r="B19">
        <v>6887</v>
      </c>
      <c t="n" s="5" r="C19">
        <v>3035</v>
      </c>
    </row>
    <row spans="1:3" r="20">
      <c t="s" s="4" r="A20">
        <v>43</v>
      </c>
      <c t="n" s="5" r="B20">
        <v>13773</v>
      </c>
      <c t="n" s="5" r="C20">
        <v>14203</v>
      </c>
    </row>
    <row spans="1:3" r="21">
      <c t="s" s="4" r="A21">
        <v>44</v>
      </c>
      <c t="n" s="5" r="B21">
        <v>12615</v>
      </c>
      <c t="n" s="5" r="C21">
        <v>26700</v>
      </c>
    </row>
    <row spans="1:3" r="22">
      <c t="s" s="4" r="A22">
        <v>45</v>
      </c>
      <c t="n" s="5" r="B22">
        <v>4569</v>
      </c>
      <c t="n" s="5" r="C22">
        <v>4494</v>
      </c>
    </row>
    <row spans="1:3" r="23">
      <c t="s" s="4" r="A23">
        <v>46</v>
      </c>
      <c t="n" s="5" r="B23">
        <v>50549</v>
      </c>
      <c t="n" s="5" r="C23">
        <v>63278</v>
      </c>
    </row>
    <row spans="1:3" r="24">
      <c t="s" s="3" r="A24">
        <v>47</v>
      </c>
    </row>
    <row spans="1:3" r="25">
      <c t="s" s="4" r="A25">
        <v>48</v>
      </c>
      <c t="n" s="5" r="B25">
        <v>344000</v>
      </c>
      <c t="n" s="5" r="C25">
        <v>335000</v>
      </c>
    </row>
    <row spans="1:3" r="26">
      <c t="s" s="4" r="A26">
        <v>49</v>
      </c>
      <c t="n" s="5" r="B26">
        <v>4345</v>
      </c>
      <c t="n" s="5" r="C26">
        <v>4194</v>
      </c>
    </row>
    <row spans="1:3" r="27">
      <c t="s" s="4" r="A27">
        <v>50</v>
      </c>
      <c t="n" s="5" r="B27">
        <v>2619</v>
      </c>
      <c t="n" s="5" r="C27">
        <v>2953</v>
      </c>
    </row>
    <row spans="1:3" r="28">
      <c t="s" s="4" r="A28">
        <v>51</v>
      </c>
      <c t="n" s="5" r="B28">
        <v>350964</v>
      </c>
      <c t="n" s="5" r="C28">
        <v>342147</v>
      </c>
    </row>
    <row spans="1:3" r="29">
      <c t="s" s="4" r="A29">
        <v>52</v>
      </c>
      <c t="n" s="7" r="B29">
        <v>401513</v>
      </c>
      <c t="n" s="7" r="C29">
        <v>405425</v>
      </c>
    </row>
    <row spans="1:3" r="30">
      <c t="s" s="4" r="A30">
        <v>53</v>
      </c>
    </row>
    <row spans="1:3" r="31">
      <c t="s" s="3" r="A31">
        <v>54</v>
      </c>
    </row>
    <row spans="1:3" r="32">
      <c t="s" s="4" r="A32">
        <v>55</v>
      </c>
      <c t="n" s="7" r="B32">
        <v>-73481</v>
      </c>
      <c t="n" s="7" r="C32">
        <v>8886</v>
      </c>
    </row>
    <row spans="1:3" r="33">
      <c t="s" s="4" r="A33">
        <v>56</v>
      </c>
      <c t="n" s="5" r="B33">
        <v>13</v>
      </c>
      <c t="n" s="5" r="C33">
        <v>5</v>
      </c>
    </row>
    <row spans="1:3" r="34">
      <c t="s" s="4" r="A34">
        <v>57</v>
      </c>
      <c t="n" s="5" r="B34">
        <v>-73468</v>
      </c>
      <c t="n" s="5" r="C34">
        <v>8891</v>
      </c>
    </row>
    <row spans="1:3" r="35">
      <c t="s" s="4" r="A35">
        <v>58</v>
      </c>
      <c t="n" s="7" r="B35">
        <v>328045</v>
      </c>
      <c t="n" s="7" r="C35">
        <v>4143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41</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5</v>
      </c>
      <c t="s" s="2" r="B1">
        <v>1</v>
      </c>
    </row>
    <row spans="1:2" r="2">
      <c t="s" s="2" r="B2">
        <v>2</v>
      </c>
    </row>
    <row spans="1:2" r="3">
      <c t="s" s="3" r="A3">
        <v>141</v>
      </c>
    </row>
    <row spans="1:2" r="4">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8</v>
      </c>
      <c t="s" s="2" r="B1">
        <v>1</v>
      </c>
    </row>
    <row spans="1:2" r="2">
      <c t="s" s="2" r="B2">
        <v>2</v>
      </c>
    </row>
    <row spans="1:2" r="3">
      <c t="s" s="3" r="A3">
        <v>147</v>
      </c>
    </row>
    <row spans="1:2" r="4">
      <c t="s" s="4" r="A4">
        <v>189</v>
      </c>
      <c t="s" s="4"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50</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6</v>
      </c>
      <c t="s" s="2" r="B1">
        <v>1</v>
      </c>
    </row>
    <row spans="1:2" r="2">
      <c t="s" s="2" r="B2">
        <v>2</v>
      </c>
    </row>
    <row spans="1:2" r="3">
      <c t="s" s="3" r="A3">
        <v>152</v>
      </c>
    </row>
    <row spans="1:2" r="4">
      <c t="s" s="4" r="A4">
        <v>29</v>
      </c>
      <c t="s" s="4"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v>
      </c>
    </row>
    <row spans="1:2" r="3">
      <c t="s" s="3" r="A3">
        <v>155</v>
      </c>
    </row>
    <row spans="1:2" r="4">
      <c t="s" s="4" r="A4">
        <v>154</v>
      </c>
      <c t="s" s="4" r="B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160</v>
      </c>
    </row>
    <row spans="1:2" r="4">
      <c t="s" s="4" r="A4">
        <v>201</v>
      </c>
      <c t="s" s="4" r="B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3</v>
      </c>
      <c t="s" s="2" r="B1">
        <v>1</v>
      </c>
    </row>
    <row spans="1:2" r="2">
      <c t="s" s="2" r="B2">
        <v>2</v>
      </c>
    </row>
    <row spans="1:2" r="3">
      <c t="s" s="3" r="A3">
        <v>163</v>
      </c>
    </row>
    <row spans="1:2" r="4">
      <c t="s" s="4" r="A4">
        <v>204</v>
      </c>
      <c t="s" s="4" r="B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5</v>
      </c>
    </row>
    <row spans="1:3" r="2">
      <c t="s" s="3" r="A2">
        <v>60</v>
      </c>
    </row>
    <row spans="1:3" r="3">
      <c t="s" s="4" r="A3">
        <v>61</v>
      </c>
      <c t="n" s="5" r="B3">
        <v>38928</v>
      </c>
      <c t="n" s="5" r="C3">
        <v>38913</v>
      </c>
    </row>
    <row spans="1:3" r="4">
      <c t="s" s="4" r="A4">
        <v>62</v>
      </c>
      <c t="n" s="5" r="B4">
        <v>38928</v>
      </c>
      <c t="n" s="5" r="C4">
        <v>38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169</v>
      </c>
    </row>
    <row spans="1:2" r="4">
      <c t="s" s="4" r="A4">
        <v>168</v>
      </c>
      <c t="s" s="4" r="B4">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172</v>
      </c>
    </row>
    <row spans="1:2" r="4">
      <c t="s" s="4" r="A4">
        <v>209</v>
      </c>
      <c t="s" s="4" r="B4">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1</v>
      </c>
      <c t="s" s="2" r="B1">
        <v>2</v>
      </c>
      <c t="s" s="2" r="C1">
        <v>25</v>
      </c>
    </row>
    <row spans="1:3" r="2">
      <c t="s" s="3" r="A2">
        <v>212</v>
      </c>
    </row>
    <row spans="1:3" r="3">
      <c t="s" s="4" r="A3">
        <v>213</v>
      </c>
      <c t="n" s="7" r="B3">
        <v>320000</v>
      </c>
      <c t="n" s="7" r="C3">
        <v>320000</v>
      </c>
    </row>
    <row spans="1:3" r="4">
      <c t="s" s="4" r="A4">
        <v>214</v>
      </c>
    </row>
    <row spans="1:3" r="5">
      <c t="s" s="3" r="A5">
        <v>212</v>
      </c>
    </row>
    <row spans="1:3" r="6">
      <c t="s" s="4" r="A6">
        <v>215</v>
      </c>
      <c t="n" s="5" r="B6">
        <v>24000</v>
      </c>
      <c t="n" s="5" r="C6">
        <v>15000</v>
      </c>
    </row>
    <row spans="1:3" r="7">
      <c t="s" s="4" r="A7">
        <v>216</v>
      </c>
    </row>
    <row spans="1:3" r="8">
      <c t="s" s="3" r="A8">
        <v>212</v>
      </c>
    </row>
    <row spans="1:3" r="9">
      <c t="s" s="4" r="A9">
        <v>213</v>
      </c>
      <c t="n" s="5" r="B9">
        <v>313200</v>
      </c>
      <c t="n" s="5" r="C9">
        <v>310202</v>
      </c>
    </row>
    <row spans="1:3" r="10">
      <c t="s" s="4" r="A10">
        <v>217</v>
      </c>
    </row>
    <row spans="1:3" r="11">
      <c t="s" s="3" r="A11">
        <v>212</v>
      </c>
    </row>
    <row spans="1:3" r="12">
      <c t="s" s="4" r="A12">
        <v>215</v>
      </c>
      <c t="n" s="7" r="B12">
        <v>24000</v>
      </c>
      <c t="n" s="7" r="C12">
        <v>1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8</v>
      </c>
      <c t="s" s="2" r="B1">
        <v>2</v>
      </c>
      <c t="s" s="2" r="C1">
        <v>25</v>
      </c>
    </row>
    <row spans="1:3" r="2">
      <c t="s" s="3" r="A2">
        <v>219</v>
      </c>
    </row>
    <row spans="1:3" r="3">
      <c t="s" s="4" r="A3">
        <v>213</v>
      </c>
      <c t="n" s="7" r="B3">
        <v>320000</v>
      </c>
      <c t="n" s="7" r="C3">
        <v>320000</v>
      </c>
    </row>
    <row spans="1:3" r="4">
      <c t="s" s="4" r="A4">
        <v>220</v>
      </c>
    </row>
    <row spans="1:3" r="5">
      <c t="s" s="3" r="A5">
        <v>219</v>
      </c>
    </row>
    <row spans="1:3" r="6">
      <c t="s" s="4" r="A6">
        <v>213</v>
      </c>
      <c t="n" s="7" r="B6">
        <v>320000</v>
      </c>
    </row>
    <row spans="1:3" r="7">
      <c t="s" s="4" r="A7">
        <v>221</v>
      </c>
      <c t="s" s="4" r="B7">
        <v>2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3</v>
      </c>
      <c t="s" s="2" r="B1">
        <v>64</v>
      </c>
      <c t="s" s="2" r="D1">
        <v>1</v>
      </c>
    </row>
    <row spans="1:5" r="2">
      <c t="s" s="2" r="B2">
        <v>2</v>
      </c>
      <c t="s" s="2" r="C2">
        <v>65</v>
      </c>
      <c t="s" s="2" r="D2">
        <v>2</v>
      </c>
      <c t="s" s="2" r="E2">
        <v>65</v>
      </c>
    </row>
    <row spans="1:5" r="3">
      <c t="s" s="3" r="A3">
        <v>150</v>
      </c>
    </row>
    <row spans="1:5" r="4">
      <c t="s" s="4" r="A4">
        <v>120</v>
      </c>
      <c t="n" s="7" r="B4">
        <v>1700</v>
      </c>
      <c t="n" s="7" r="C4">
        <v>-500</v>
      </c>
      <c t="n" s="7" r="D4">
        <v>4236</v>
      </c>
      <c t="n" s="7" r="E4">
        <v>-5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4</v>
      </c>
      <c t="s" s="2" r="B1">
        <v>2</v>
      </c>
      <c t="s" s="2" r="C1">
        <v>25</v>
      </c>
    </row>
    <row spans="1:3" r="2">
      <c t="s" s="3" r="A2">
        <v>225</v>
      </c>
    </row>
    <row spans="1:3" r="3">
      <c t="s" s="4" r="A3">
        <v>226</v>
      </c>
      <c t="n" s="7" r="B3">
        <v>397</v>
      </c>
    </row>
    <row spans="1:3" r="4">
      <c t="s" s="4" r="A4">
        <v>227</v>
      </c>
      <c t="n" s="5" r="B4">
        <v>397</v>
      </c>
    </row>
    <row spans="1:3" r="5">
      <c t="s" s="4" r="A5">
        <v>228</v>
      </c>
      <c t="n" s="5" r="B5">
        <v>-116</v>
      </c>
      <c t="n" s="7" r="C5">
        <v>-3955</v>
      </c>
    </row>
    <row spans="1:3" r="6">
      <c t="s" s="4" r="A6">
        <v>229</v>
      </c>
      <c t="n" s="7" r="B6">
        <v>-116</v>
      </c>
      <c t="n" s="7" r="C6">
        <v>-39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v>
      </c>
      <c t="s" s="2" r="C1">
        <v>25</v>
      </c>
    </row>
    <row spans="1:3" r="2">
      <c t="s" s="4" r="A2">
        <v>231</v>
      </c>
    </row>
    <row spans="1:3" r="3">
      <c t="s" s="3" r="A3">
        <v>232</v>
      </c>
    </row>
    <row spans="1:3" r="4">
      <c t="s" s="4" r="A4">
        <v>233</v>
      </c>
      <c t="n" s="7" r="B4">
        <v>281</v>
      </c>
      <c t="n" s="7" r="C4">
        <v>-39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34</v>
      </c>
      <c t="s" s="2" r="B1">
        <v>2</v>
      </c>
      <c t="s" s="2" r="C1">
        <v>25</v>
      </c>
    </row>
    <row spans="1:3" r="2">
      <c t="s" s="3" r="A2">
        <v>152</v>
      </c>
    </row>
    <row spans="1:3" r="3">
      <c t="s" s="4" r="A3">
        <v>235</v>
      </c>
      <c t="n" s="7" r="B3">
        <v>31258</v>
      </c>
      <c t="n" s="7" r="C3">
        <v>24097</v>
      </c>
    </row>
    <row spans="1:3" r="4">
      <c t="s" s="4" r="A4">
        <v>236</v>
      </c>
      <c t="n" s="5" r="B4">
        <v>3265</v>
      </c>
      <c t="n" s="5" r="C4">
        <v>3493</v>
      </c>
    </row>
    <row spans="1:3" r="5">
      <c t="s" s="4" r="A5">
        <v>50</v>
      </c>
      <c t="n" s="5" r="B5">
        <v>219</v>
      </c>
      <c t="n" s="5" r="C5">
        <v>146</v>
      </c>
    </row>
    <row spans="1:3" r="6">
      <c t="s" s="4" r="A6">
        <v>237</v>
      </c>
      <c t="n" s="7" r="B6">
        <v>34742</v>
      </c>
      <c t="n" s="7" r="C6">
        <v>277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38</v>
      </c>
      <c t="s" s="2" r="B1">
        <v>64</v>
      </c>
      <c t="s" s="2" r="D1">
        <v>1</v>
      </c>
    </row>
    <row spans="1:5" r="2">
      <c t="s" s="2" r="B2">
        <v>2</v>
      </c>
      <c t="s" s="2" r="C2">
        <v>65</v>
      </c>
      <c t="s" s="2" r="D2">
        <v>2</v>
      </c>
      <c t="s" s="2" r="E2">
        <v>65</v>
      </c>
    </row>
    <row spans="1:5" r="3">
      <c t="s" s="3" r="A3">
        <v>239</v>
      </c>
    </row>
    <row spans="1:5" r="4">
      <c t="s" s="4" r="A4">
        <v>117</v>
      </c>
      <c t="n" s="7" r="D4">
        <v>1035</v>
      </c>
      <c t="n" s="7" r="E4">
        <v>2761</v>
      </c>
    </row>
    <row spans="1:5" r="5">
      <c t="s" s="4" r="A5">
        <v>240</v>
      </c>
    </row>
    <row spans="1:5" r="6">
      <c t="s" s="3" r="A6">
        <v>239</v>
      </c>
    </row>
    <row spans="1:5" r="7">
      <c t="s" s="4" r="A7">
        <v>117</v>
      </c>
      <c t="n" s="7" r="B7">
        <v>1000</v>
      </c>
      <c t="n" s="7" r="C7">
        <v>2800</v>
      </c>
      <c t="n" s="7" r="D7">
        <v>1000</v>
      </c>
      <c t="n" s="7" r="E7">
        <v>2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v>
      </c>
      <c t="s" s="2" r="C1">
        <v>25</v>
      </c>
    </row>
    <row spans="1:3" r="2">
      <c t="s" s="3" r="A2">
        <v>242</v>
      </c>
    </row>
    <row spans="1:3" r="3">
      <c t="s" s="4" r="A3">
        <v>243</v>
      </c>
      <c t="n" s="7" r="B3">
        <v>299307</v>
      </c>
      <c t="n" s="7" r="C3">
        <v>348361</v>
      </c>
    </row>
    <row spans="1:3" r="4">
      <c t="s" s="4" r="A4">
        <v>244</v>
      </c>
      <c t="n" s="5" r="B4">
        <v>-86052</v>
      </c>
      <c t="n" s="5" r="C4">
        <v>-89350</v>
      </c>
    </row>
    <row spans="1:3" r="5">
      <c t="s" s="4" r="A5">
        <v>245</v>
      </c>
      <c t="n" s="5" r="B5">
        <v>213255</v>
      </c>
      <c t="n" s="5" r="C5">
        <v>259011</v>
      </c>
    </row>
    <row spans="1:3" r="6">
      <c t="s" s="4" r="A6">
        <v>246</v>
      </c>
    </row>
    <row spans="1:3" r="7">
      <c t="s" s="3" r="A7">
        <v>242</v>
      </c>
    </row>
    <row spans="1:3" r="8">
      <c t="s" s="4" r="A8">
        <v>243</v>
      </c>
      <c t="n" s="5" r="B8">
        <v>10066</v>
      </c>
      <c t="n" s="5" r="C8">
        <v>23184</v>
      </c>
    </row>
    <row spans="1:3" r="9">
      <c t="s" s="4" r="A9">
        <v>247</v>
      </c>
    </row>
    <row spans="1:3" r="10">
      <c t="s" s="3" r="A10">
        <v>242</v>
      </c>
    </row>
    <row spans="1:3" r="11">
      <c t="s" s="4" r="A11">
        <v>243</v>
      </c>
      <c t="n" s="5" r="B11">
        <v>17897</v>
      </c>
      <c t="n" s="5" r="C11">
        <v>29747</v>
      </c>
    </row>
    <row spans="1:3" r="12">
      <c t="s" s="4" r="A12">
        <v>248</v>
      </c>
    </row>
    <row spans="1:3" r="13">
      <c t="s" s="3" r="A13">
        <v>242</v>
      </c>
    </row>
    <row spans="1:3" r="14">
      <c t="s" s="4" r="A14">
        <v>243</v>
      </c>
      <c t="n" s="5" r="B14">
        <v>267251</v>
      </c>
      <c t="n" s="5" r="C14">
        <v>290140</v>
      </c>
    </row>
    <row spans="1:3" r="15">
      <c t="s" s="4" r="A15">
        <v>249</v>
      </c>
    </row>
    <row spans="1:3" r="16">
      <c t="s" s="3" r="A16">
        <v>242</v>
      </c>
    </row>
    <row spans="1:3" r="17">
      <c t="s" s="4" r="A17">
        <v>243</v>
      </c>
      <c t="n" s="5" r="B17">
        <v>181</v>
      </c>
      <c t="n" s="5" r="C17">
        <v>316</v>
      </c>
    </row>
    <row spans="1:3" r="18">
      <c t="s" s="4" r="A18">
        <v>250</v>
      </c>
    </row>
    <row spans="1:3" r="19">
      <c t="s" s="3" r="A19">
        <v>242</v>
      </c>
    </row>
    <row spans="1:3" r="20">
      <c t="s" s="4" r="A20">
        <v>243</v>
      </c>
      <c t="n" s="5" r="B20">
        <v>3162</v>
      </c>
      <c t="n" s="5" r="C20">
        <v>3312</v>
      </c>
    </row>
    <row spans="1:3" r="21">
      <c t="s" s="4" r="A21">
        <v>251</v>
      </c>
    </row>
    <row spans="1:3" r="22">
      <c t="s" s="3" r="A22">
        <v>242</v>
      </c>
    </row>
    <row spans="1:3" r="23">
      <c t="s" s="4" r="A23">
        <v>243</v>
      </c>
      <c t="n" s="5" r="B23">
        <v>181</v>
      </c>
      <c t="n" s="5" r="C23">
        <v>186</v>
      </c>
    </row>
    <row spans="1:3" r="24">
      <c t="s" s="4" r="A24">
        <v>252</v>
      </c>
    </row>
    <row spans="1:3" r="25">
      <c t="s" s="3" r="A25">
        <v>242</v>
      </c>
    </row>
    <row spans="1:3" r="26">
      <c t="s" s="4" r="A26">
        <v>243</v>
      </c>
      <c t="n" s="7" r="B26">
        <v>569</v>
      </c>
      <c t="n" s="7" r="C26">
        <v>14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109853</v>
      </c>
      <c t="n" s="7" r="C4">
        <v>113609</v>
      </c>
      <c t="n" s="7" r="D4">
        <v>179027</v>
      </c>
      <c t="n" s="7" r="E4">
        <v>169889</v>
      </c>
    </row>
    <row spans="1:5" r="5">
      <c t="s" s="4" r="A5">
        <v>68</v>
      </c>
      <c t="n" s="5" r="B5">
        <v>65127</v>
      </c>
      <c t="n" s="5" r="C5">
        <v>85390</v>
      </c>
      <c t="n" s="5" r="D5">
        <v>115518</v>
      </c>
      <c t="n" s="5" r="E5">
        <v>127906</v>
      </c>
    </row>
    <row spans="1:5" r="6">
      <c t="s" s="4" r="A6">
        <v>69</v>
      </c>
      <c t="n" s="5" r="B6">
        <v>44726</v>
      </c>
      <c t="n" s="5" r="C6">
        <v>28219</v>
      </c>
      <c t="n" s="5" r="D6">
        <v>63509</v>
      </c>
      <c t="n" s="5" r="E6">
        <v>41983</v>
      </c>
    </row>
    <row spans="1:5" r="7">
      <c t="s" s="3" r="A7">
        <v>70</v>
      </c>
    </row>
    <row spans="1:5" r="8">
      <c t="s" s="4" r="A8">
        <v>71</v>
      </c>
      <c t="n" s="5" r="B8">
        <v>4166</v>
      </c>
      <c t="n" s="5" r="C8">
        <v>4504</v>
      </c>
      <c t="n" s="5" r="D8">
        <v>8502</v>
      </c>
      <c t="n" s="5" r="E8">
        <v>9782</v>
      </c>
    </row>
    <row spans="1:5" r="9">
      <c t="s" s="4" r="A9">
        <v>72</v>
      </c>
      <c t="n" s="5" r="B9">
        <v>424</v>
      </c>
      <c t="n" s="5" r="C9">
        <v>375</v>
      </c>
      <c t="n" s="5" r="D9">
        <v>853</v>
      </c>
      <c t="n" s="5" r="E9">
        <v>708</v>
      </c>
    </row>
    <row spans="1:5" r="10">
      <c t="s" s="4" r="A10">
        <v>73</v>
      </c>
      <c t="n" s="5" r="B10">
        <v>101772</v>
      </c>
      <c t="n" s="5" r="D10">
        <v>101772</v>
      </c>
    </row>
    <row spans="1:5" r="11">
      <c t="s" s="4" r="A11">
        <v>74</v>
      </c>
      <c t="n" s="5" r="C11">
        <v>27202</v>
      </c>
      <c t="n" s="5" r="E11">
        <v>27202</v>
      </c>
    </row>
    <row spans="1:5" r="12">
      <c t="s" s="4" r="A12">
        <v>75</v>
      </c>
      <c t="n" s="5" r="B12">
        <v>431</v>
      </c>
      <c t="n" s="5" r="C12">
        <v>228</v>
      </c>
      <c t="n" s="5" r="D12">
        <v>427</v>
      </c>
      <c t="n" s="5" r="E12">
        <v>222</v>
      </c>
    </row>
    <row spans="1:5" r="13">
      <c t="s" s="4" r="A13">
        <v>76</v>
      </c>
      <c t="n" s="5" r="B13">
        <v>106793</v>
      </c>
      <c t="n" s="5" r="C13">
        <v>32309</v>
      </c>
      <c t="n" s="5" r="D13">
        <v>111554</v>
      </c>
      <c t="n" s="5" r="E13">
        <v>37914</v>
      </c>
    </row>
    <row spans="1:5" r="14">
      <c t="s" s="4" r="A14">
        <v>77</v>
      </c>
      <c t="n" s="5" r="B14">
        <v>-62067</v>
      </c>
      <c t="n" s="5" r="C14">
        <v>-4090</v>
      </c>
      <c t="n" s="5" r="D14">
        <v>-48045</v>
      </c>
      <c t="n" s="5" r="E14">
        <v>4069</v>
      </c>
    </row>
    <row spans="1:5" r="15">
      <c t="s" s="3" r="A15">
        <v>78</v>
      </c>
    </row>
    <row spans="1:5" r="16">
      <c t="s" s="4" r="A16">
        <v>79</v>
      </c>
      <c t="n" s="5" r="B16">
        <v>-5546</v>
      </c>
      <c t="n" s="5" r="C16">
        <v>-4809</v>
      </c>
      <c t="n" s="5" r="D16">
        <v>-10574</v>
      </c>
      <c t="n" s="5" r="E16">
        <v>-9813</v>
      </c>
    </row>
    <row spans="1:5" r="17">
      <c t="s" s="4" r="A17">
        <v>80</v>
      </c>
      <c t="n" s="5" r="B17">
        <v>1411</v>
      </c>
      <c t="n" s="5" r="D17">
        <v>1408</v>
      </c>
    </row>
    <row spans="1:5" r="18">
      <c t="s" s="4" r="A18">
        <v>81</v>
      </c>
      <c t="n" s="5" r="B18">
        <v>-4135</v>
      </c>
      <c t="n" s="5" r="C18">
        <v>-4809</v>
      </c>
      <c t="n" s="5" r="D18">
        <v>-9166</v>
      </c>
      <c t="n" s="5" r="E18">
        <v>-9813</v>
      </c>
    </row>
    <row spans="1:5" r="19">
      <c t="s" s="4" r="A19">
        <v>82</v>
      </c>
      <c t="n" s="5" r="B19">
        <v>-66202</v>
      </c>
      <c t="n" s="5" r="C19">
        <v>-8899</v>
      </c>
      <c t="n" s="5" r="D19">
        <v>-57211</v>
      </c>
      <c t="n" s="5" r="E19">
        <v>-5744</v>
      </c>
    </row>
    <row spans="1:5" r="20">
      <c t="s" s="4" r="A20">
        <v>83</v>
      </c>
      <c t="n" s="5" r="B20">
        <v>9</v>
      </c>
      <c t="n" s="5" r="C20">
        <v>25</v>
      </c>
      <c t="n" s="5" r="D20">
        <v>47</v>
      </c>
      <c t="n" s="5" r="E20">
        <v>55</v>
      </c>
    </row>
    <row spans="1:5" r="21">
      <c t="s" s="4" r="A21">
        <v>84</v>
      </c>
      <c t="n" s="7" r="B21">
        <v>-66211</v>
      </c>
      <c t="n" s="7" r="C21">
        <v>-8924</v>
      </c>
      <c t="n" s="7" r="D21">
        <v>-57258</v>
      </c>
      <c t="n" s="7" r="E21">
        <v>-5799</v>
      </c>
    </row>
    <row spans="1:5" r="22">
      <c t="s" s="4" r="A22">
        <v>85</v>
      </c>
      <c t="n" s="8" r="B22">
        <v>-1.7</v>
      </c>
      <c t="n" s="8" r="C22">
        <v>-0.23</v>
      </c>
      <c t="n" s="8" r="D22">
        <v>-1.47</v>
      </c>
      <c t="n" s="8" r="E22">
        <v>-0.15</v>
      </c>
    </row>
    <row spans="1:5" r="23">
      <c t="s" s="4" r="A23">
        <v>86</v>
      </c>
      <c t="n" s="8" r="B23">
        <v>-1.7</v>
      </c>
      <c t="n" s="8" r="C23">
        <v>-0.23</v>
      </c>
      <c t="n" s="8" r="D23">
        <v>-1.47</v>
      </c>
      <c t="n" s="8" r="E23">
        <v>-0.15</v>
      </c>
    </row>
    <row spans="1:5" r="24">
      <c t="s" s="3" r="A24">
        <v>87</v>
      </c>
    </row>
    <row spans="1:5" r="25">
      <c t="s" s="4" r="A25">
        <v>88</v>
      </c>
      <c t="n" s="5" r="B25">
        <v>38915</v>
      </c>
      <c t="n" s="5" r="C25">
        <v>38891</v>
      </c>
      <c t="n" s="5" r="D25">
        <v>38914</v>
      </c>
      <c t="n" s="5" r="E25">
        <v>38890</v>
      </c>
    </row>
    <row spans="1:5" r="26">
      <c t="s" s="4" r="A26">
        <v>89</v>
      </c>
      <c t="n" s="5" r="B26">
        <v>38915</v>
      </c>
      <c t="n" s="5" r="C26">
        <v>38891</v>
      </c>
      <c t="n" s="5" r="D26">
        <v>38914</v>
      </c>
      <c t="n" s="5" r="E26">
        <v>388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53</v>
      </c>
      <c t="s" s="2" r="B1">
        <v>64</v>
      </c>
      <c t="s" s="2" r="C1">
        <v>1</v>
      </c>
    </row>
    <row spans="1:4" r="2">
      <c t="s" s="2" r="B2">
        <v>2</v>
      </c>
      <c t="s" s="2" r="C2">
        <v>2</v>
      </c>
      <c t="s" s="2" r="D2">
        <v>25</v>
      </c>
    </row>
    <row spans="1:4" r="3">
      <c t="s" s="3" r="A3">
        <v>242</v>
      </c>
    </row>
    <row spans="1:4" r="4">
      <c t="s" s="4" r="A4">
        <v>73</v>
      </c>
      <c t="n" s="7" r="B4">
        <v>101772</v>
      </c>
      <c t="n" s="7" r="C4">
        <v>101772</v>
      </c>
    </row>
    <row spans="1:4" r="5">
      <c t="s" s="4" r="A5">
        <v>254</v>
      </c>
      <c t="n" s="5" r="B5">
        <v>81300</v>
      </c>
    </row>
    <row spans="1:4" r="6">
      <c t="s" s="4" r="A6">
        <v>126</v>
      </c>
      <c t="n" s="5" r="B6">
        <v>1425</v>
      </c>
      <c t="n" s="5" r="C6">
        <v>1425</v>
      </c>
    </row>
    <row spans="1:4" r="7">
      <c t="s" s="4" r="A7">
        <v>34</v>
      </c>
      <c t="n" s="5" r="B7">
        <v>12726</v>
      </c>
      <c t="n" s="5" r="C7">
        <v>12726</v>
      </c>
      <c t="n" s="7" r="D7">
        <v>47758</v>
      </c>
    </row>
    <row spans="1:4" r="8">
      <c t="s" s="4" r="A8">
        <v>255</v>
      </c>
    </row>
    <row spans="1:4" r="9">
      <c t="s" s="3" r="A9">
        <v>242</v>
      </c>
    </row>
    <row spans="1:4" r="10">
      <c t="s" s="4" r="A10">
        <v>256</v>
      </c>
      <c t="n" s="5" r="B10">
        <v>200</v>
      </c>
      <c t="n" s="7" r="C10">
        <v>200</v>
      </c>
      <c t="n" s="7" r="D10">
        <v>1700</v>
      </c>
    </row>
    <row spans="1:4" r="11">
      <c t="s" s="4" r="A11">
        <v>257</v>
      </c>
    </row>
    <row spans="1:4" r="12">
      <c t="s" s="3" r="A12">
        <v>242</v>
      </c>
    </row>
    <row spans="1:4" r="13">
      <c t="s" s="4" r="A13">
        <v>258</v>
      </c>
      <c t="n" s="7" r="B13">
        <v>20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59</v>
      </c>
      <c t="s" s="2" r="B1">
        <v>2</v>
      </c>
      <c t="s" s="2" r="C1">
        <v>25</v>
      </c>
    </row>
    <row spans="1:3" r="2">
      <c t="s" s="3" r="A2">
        <v>260</v>
      </c>
    </row>
    <row spans="1:3" r="3">
      <c t="s" s="4" r="A3">
        <v>213</v>
      </c>
      <c t="n" s="7" r="B3">
        <v>320000</v>
      </c>
      <c t="n" s="7" r="C3">
        <v>320000</v>
      </c>
    </row>
    <row spans="1:3" r="4">
      <c t="s" s="4" r="A4">
        <v>214</v>
      </c>
    </row>
    <row spans="1:3" r="5">
      <c t="s" s="3" r="A5">
        <v>260</v>
      </c>
    </row>
    <row spans="1:3" r="6">
      <c t="s" s="4" r="A6">
        <v>261</v>
      </c>
      <c t="n" s="7" r="B6">
        <v>24000</v>
      </c>
      <c t="n" s="7" r="C6">
        <v>1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262</v>
      </c>
      <c t="s" s="2" r="B1">
        <v>1</v>
      </c>
      <c t="s" s="2" r="C1">
        <v>263</v>
      </c>
    </row>
    <row spans="1:3" r="2">
      <c t="s" s="2" r="B2">
        <v>264</v>
      </c>
      <c t="s" s="2" r="C2">
        <v>265</v>
      </c>
    </row>
    <row spans="1:3" r="3">
      <c t="s" s="3" r="A3">
        <v>266</v>
      </c>
    </row>
    <row spans="1:3" r="4">
      <c t="s" s="4" r="A4">
        <v>267</v>
      </c>
      <c t="n" s="5" r="B4">
        <v>3980</v>
      </c>
      <c t="n" s="5" r="C4">
        <v>3728</v>
      </c>
    </row>
    <row spans="1:3" r="5">
      <c t="s" s="4" r="A5">
        <v>268</v>
      </c>
      <c t="n" s="7" r="B5">
        <v>11526</v>
      </c>
      <c t="n" s="7" r="C5">
        <v>15568</v>
      </c>
    </row>
    <row spans="1:3" r="6">
      <c t="s" s="4" r="A6">
        <v>269</v>
      </c>
      <c t="n" s="9" r="B6">
        <v>2.9</v>
      </c>
      <c t="n" s="9" r="C6">
        <v>4.18</v>
      </c>
    </row>
    <row spans="1:3" r="7">
      <c t="s" s="4" r="A7">
        <v>270</v>
      </c>
    </row>
    <row spans="1:3" r="8">
      <c t="s" s="3" r="A8">
        <v>266</v>
      </c>
    </row>
    <row spans="1:3" r="9">
      <c t="s" s="4" r="A9">
        <v>267</v>
      </c>
      <c t="n" s="5" r="B9">
        <v>3530</v>
      </c>
      <c t="n" s="5" r="C9">
        <v>3188</v>
      </c>
    </row>
    <row spans="1:3" r="10">
      <c t="s" s="4" r="A10">
        <v>271</v>
      </c>
    </row>
    <row spans="1:3" r="11">
      <c t="s" s="3" r="A11">
        <v>266</v>
      </c>
    </row>
    <row spans="1:3" r="12">
      <c t="s" s="4" r="A12">
        <v>267</v>
      </c>
      <c t="n" s="5" r="B12">
        <v>450</v>
      </c>
      <c t="n" s="5" r="C12">
        <v>5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6"/>
    <col customWidth="1" max="5" min="5" width="21"/>
  </cols>
  <sheetData>
    <row spans="1:5" r="1">
      <c t="s" s="1" r="A1">
        <v>272</v>
      </c>
      <c t="s" s="2" r="B1">
        <v>273</v>
      </c>
      <c t="s" s="2" r="C1">
        <v>1</v>
      </c>
      <c t="s" s="2" r="D1">
        <v>263</v>
      </c>
    </row>
    <row spans="1:5" r="2">
      <c t="s" s="2" r="B2">
        <v>274</v>
      </c>
      <c t="s" s="2" r="C2">
        <v>264</v>
      </c>
      <c t="s" s="2" r="D2">
        <v>275</v>
      </c>
      <c t="s" s="2" r="E2">
        <v>276</v>
      </c>
    </row>
    <row spans="1:5" r="3">
      <c t="s" s="3" r="A3">
        <v>277</v>
      </c>
    </row>
    <row spans="1:5" r="4">
      <c t="s" s="4" r="A4">
        <v>278</v>
      </c>
      <c t="n" s="5" r="C4">
        <v>3980</v>
      </c>
      <c t="n" s="5" r="D4">
        <v>3728</v>
      </c>
    </row>
    <row spans="1:5" r="5">
      <c t="s" s="4" r="A5">
        <v>279</v>
      </c>
      <c t="n" s="9" r="C5">
        <v>2.9</v>
      </c>
      <c t="n" s="9" r="D5">
        <v>4.18</v>
      </c>
    </row>
    <row spans="1:5" r="6">
      <c t="s" s="4" r="A6">
        <v>280</v>
      </c>
      <c t="s" s="4" r="C6">
        <v>281</v>
      </c>
    </row>
    <row spans="1:5" r="7">
      <c t="s" s="4" r="A7">
        <v>282</v>
      </c>
      <c t="n" s="10" r="C7">
        <v>0.4</v>
      </c>
    </row>
    <row spans="1:5" r="8">
      <c t="s" s="4" r="A8">
        <v>283</v>
      </c>
      <c t="n" s="10" r="C8">
        <v>0.1</v>
      </c>
    </row>
    <row spans="1:5" r="9">
      <c t="s" s="4" r="A9">
        <v>284</v>
      </c>
    </row>
    <row spans="1:5" r="10">
      <c t="s" s="3" r="A10">
        <v>277</v>
      </c>
    </row>
    <row spans="1:5" r="11">
      <c t="s" s="4" r="A11">
        <v>285</v>
      </c>
      <c t="n" s="7" r="E11">
        <v>10</v>
      </c>
    </row>
    <row spans="1:5" r="12">
      <c t="s" s="4" r="A12">
        <v>286</v>
      </c>
    </row>
    <row spans="1:5" r="13">
      <c t="s" s="3" r="A13">
        <v>277</v>
      </c>
    </row>
    <row spans="1:5" r="14">
      <c t="s" s="4" r="A14">
        <v>278</v>
      </c>
      <c t="n" s="5" r="B14">
        <v>100</v>
      </c>
    </row>
    <row spans="1:5" r="15">
      <c t="s" s="4" r="A15">
        <v>287</v>
      </c>
      <c t="n" s="10" r="B15">
        <v>0.3</v>
      </c>
    </row>
    <row spans="1:5" r="16">
      <c t="s" s="4" r="A16">
        <v>279</v>
      </c>
      <c t="n" s="9" r="B16">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288</v>
      </c>
      <c t="s" s="2" r="B1">
        <v>289</v>
      </c>
    </row>
    <row spans="1:2" r="2">
      <c t="s" s="4" r="A2">
        <v>290</v>
      </c>
    </row>
    <row spans="1:2" r="3">
      <c t="s" s="3" r="A3">
        <v>291</v>
      </c>
    </row>
    <row spans="1:2" r="4">
      <c t="s" s="4" r="A4">
        <v>292</v>
      </c>
      <c t="n" s="5" r="B4">
        <v>2068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293</v>
      </c>
      <c t="s" s="2" r="B1">
        <v>64</v>
      </c>
      <c t="s" s="2" r="C1">
        <v>1</v>
      </c>
      <c t="s" s="2" r="D1">
        <v>263</v>
      </c>
    </row>
    <row spans="1:4" r="2">
      <c t="s" s="2" r="B2">
        <v>294</v>
      </c>
      <c t="s" s="2" r="C2">
        <v>2</v>
      </c>
      <c t="s" s="2" r="D2">
        <v>25</v>
      </c>
    </row>
    <row spans="1:4" r="3">
      <c t="s" s="3" r="A3">
        <v>295</v>
      </c>
    </row>
    <row spans="1:4" r="4">
      <c t="s" s="4" r="A4">
        <v>138</v>
      </c>
      <c t="n" s="7" r="B4">
        <v>14084</v>
      </c>
      <c t="n" s="7" r="C4">
        <v>25822</v>
      </c>
      <c t="n" s="7" r="D4">
        <v>11738</v>
      </c>
    </row>
    <row spans="1:4" r="5">
      <c t="s" s="4" r="A5">
        <v>296</v>
      </c>
      <c t="n" s="8" r="B5">
        <v>0.36</v>
      </c>
      <c t="n" s="8" r="C5">
        <v>0.66</v>
      </c>
      <c t="n" s="8" r="D5">
        <v>0.3</v>
      </c>
    </row>
    <row spans="1:4" r="6">
      <c t="s" s="4" r="A6">
        <v>297</v>
      </c>
      <c t="n" s="5" r="B6">
        <v>39121</v>
      </c>
      <c t="n" s="5" r="D6">
        <v>39127</v>
      </c>
    </row>
    <row spans="1:4" r="7">
      <c t="s" s="4" r="A7">
        <v>98</v>
      </c>
    </row>
    <row spans="1:4" r="8">
      <c t="s" s="3" r="A8">
        <v>295</v>
      </c>
    </row>
    <row spans="1:4" r="9">
      <c t="s" s="4" r="A9">
        <v>138</v>
      </c>
      <c t="n" s="7" r="B9">
        <v>8370</v>
      </c>
      <c t="n" s="7" r="C9">
        <v>15345</v>
      </c>
      <c t="n" s="7" r="D9">
        <v>6975</v>
      </c>
    </row>
    <row spans="1:4" r="10">
      <c t="s" s="4" r="A10">
        <v>99</v>
      </c>
    </row>
    <row spans="1:4" r="11">
      <c t="s" s="3" r="A11">
        <v>295</v>
      </c>
    </row>
    <row spans="1:4" r="12">
      <c t="s" s="4" r="A12">
        <v>138</v>
      </c>
      <c t="n" s="7" r="B12">
        <v>5714</v>
      </c>
      <c t="n" s="7" r="C12">
        <v>10477</v>
      </c>
      <c t="n" s="7" r="D12">
        <v>47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298</v>
      </c>
      <c t="s" s="2" r="B1">
        <v>64</v>
      </c>
      <c t="s" s="2" r="D1">
        <v>1</v>
      </c>
    </row>
    <row spans="1:5" r="2">
      <c t="s" s="2" r="B2">
        <v>2</v>
      </c>
      <c t="s" s="2" r="C2">
        <v>65</v>
      </c>
      <c t="s" s="2" r="D2">
        <v>2</v>
      </c>
      <c t="s" s="2" r="E2">
        <v>65</v>
      </c>
    </row>
    <row spans="1:5" r="3">
      <c t="s" s="4" r="A3">
        <v>299</v>
      </c>
    </row>
    <row spans="1:5" r="4">
      <c t="s" s="3" r="A4">
        <v>300</v>
      </c>
    </row>
    <row spans="1:5" r="5">
      <c t="s" s="4" r="A5">
        <v>301</v>
      </c>
      <c t="n" s="7" r="B5">
        <v>-14000</v>
      </c>
      <c t="n" s="7" r="C5">
        <v>-2000</v>
      </c>
      <c t="n" s="7" r="E5">
        <v>1000</v>
      </c>
    </row>
    <row spans="1:5" r="6">
      <c t="s" s="4" r="A6">
        <v>302</v>
      </c>
    </row>
    <row spans="1:5" r="7">
      <c t="s" s="3" r="A7">
        <v>300</v>
      </c>
    </row>
    <row spans="1:5" r="8">
      <c t="s" s="4" r="A8">
        <v>301</v>
      </c>
      <c t="n" s="7" r="B8">
        <v>23000</v>
      </c>
      <c t="n" s="7" r="C8">
        <v>27000</v>
      </c>
      <c t="n" s="7" r="D8">
        <v>47000</v>
      </c>
      <c t="n" s="7" r="E8">
        <v>5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303</v>
      </c>
      <c t="s" s="2" r="B1">
        <v>1</v>
      </c>
    </row>
    <row spans="1:2" r="2">
      <c t="s" s="2" r="B2">
        <v>304</v>
      </c>
    </row>
    <row spans="1:2" r="3">
      <c t="s" s="3" r="A3">
        <v>169</v>
      </c>
    </row>
    <row spans="1:2" r="4">
      <c t="s" s="4" r="A4">
        <v>305</v>
      </c>
      <c t="n" s="5" r="B4">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306</v>
      </c>
      <c t="s" s="2" r="B1">
        <v>64</v>
      </c>
      <c t="s" s="2" r="D1">
        <v>1</v>
      </c>
    </row>
    <row spans="1:6" r="2">
      <c t="s" s="2" r="B2">
        <v>2</v>
      </c>
      <c t="s" s="2" r="C2">
        <v>65</v>
      </c>
      <c t="s" s="2" r="D2">
        <v>2</v>
      </c>
      <c t="s" s="2" r="E2">
        <v>65</v>
      </c>
      <c t="s" s="2" r="F2">
        <v>25</v>
      </c>
    </row>
    <row spans="1:6" r="3">
      <c t="s" s="3" r="A3">
        <v>307</v>
      </c>
    </row>
    <row spans="1:6" r="4">
      <c t="s" s="4" r="A4">
        <v>308</v>
      </c>
      <c t="n" s="7" r="B4">
        <v>109853</v>
      </c>
      <c t="n" s="7" r="C4">
        <v>113609</v>
      </c>
      <c t="n" s="7" r="D4">
        <v>179027</v>
      </c>
      <c t="n" s="7" r="E4">
        <v>169889</v>
      </c>
    </row>
    <row spans="1:6" r="5">
      <c t="s" s="4" r="A5">
        <v>309</v>
      </c>
      <c t="n" s="5" r="B5">
        <v>44726</v>
      </c>
      <c t="n" s="5" r="C5">
        <v>28219</v>
      </c>
      <c t="n" s="5" r="D5">
        <v>63509</v>
      </c>
      <c t="n" s="5" r="E5">
        <v>41983</v>
      </c>
    </row>
    <row spans="1:6" r="6">
      <c t="s" s="4" r="A6">
        <v>310</v>
      </c>
      <c t="n" s="5" r="B6">
        <v>4166</v>
      </c>
      <c t="n" s="5" r="C6">
        <v>4504</v>
      </c>
      <c t="n" s="5" r="D6">
        <v>8502</v>
      </c>
      <c t="n" s="5" r="E6">
        <v>9782</v>
      </c>
    </row>
    <row spans="1:6" r="7">
      <c t="s" s="4" r="A7">
        <v>311</v>
      </c>
      <c t="n" s="5" r="B7">
        <v>424</v>
      </c>
      <c t="n" s="5" r="C7">
        <v>375</v>
      </c>
      <c t="n" s="5" r="D7">
        <v>853</v>
      </c>
      <c t="n" s="5" r="E7">
        <v>708</v>
      </c>
    </row>
    <row spans="1:6" r="8">
      <c t="s" s="4" r="A8">
        <v>312</v>
      </c>
      <c t="n" s="5" r="B8">
        <v>7954</v>
      </c>
      <c t="n" s="5" r="C8">
        <v>7629</v>
      </c>
      <c t="n" s="5" r="D8">
        <v>13097</v>
      </c>
      <c t="n" s="5" r="E8">
        <v>10933</v>
      </c>
    </row>
    <row spans="1:6" r="9">
      <c t="s" s="4" r="A9">
        <v>313</v>
      </c>
      <c t="n" s="5" r="B9">
        <v>-431</v>
      </c>
      <c t="n" s="5" r="C9">
        <v>-228</v>
      </c>
      <c t="n" s="5" r="D9">
        <v>-427</v>
      </c>
      <c t="n" s="5" r="E9">
        <v>-222</v>
      </c>
    </row>
    <row spans="1:6" r="10">
      <c t="s" s="4" r="A10">
        <v>77</v>
      </c>
      <c t="n" s="5" r="B10">
        <v>-62067</v>
      </c>
      <c t="n" s="5" r="C10">
        <v>-4090</v>
      </c>
      <c t="n" s="5" r="D10">
        <v>-48045</v>
      </c>
      <c t="n" s="5" r="E10">
        <v>4069</v>
      </c>
    </row>
    <row spans="1:6" r="11">
      <c t="s" s="4" r="A11">
        <v>314</v>
      </c>
      <c t="n" s="5" r="B11">
        <v>-66211</v>
      </c>
      <c t="n" s="5" r="C11">
        <v>-8924</v>
      </c>
      <c t="n" s="5" r="D11">
        <v>-57258</v>
      </c>
      <c t="n" s="5" r="E11">
        <v>-5799</v>
      </c>
    </row>
    <row spans="1:6" r="12">
      <c t="s" s="4" r="A12">
        <v>39</v>
      </c>
      <c t="n" s="5" r="B12">
        <v>328045</v>
      </c>
      <c t="n" s="5" r="D12">
        <v>328045</v>
      </c>
      <c t="n" s="7" r="F12">
        <v>414316</v>
      </c>
    </row>
    <row spans="1:6" r="13">
      <c t="s" s="4" r="A13">
        <v>315</v>
      </c>
      <c t="n" s="5" r="B13">
        <v>32624</v>
      </c>
      <c t="n" s="5" r="D13">
        <v>32624</v>
      </c>
      <c t="n" s="5" r="F13">
        <v>34071</v>
      </c>
    </row>
    <row spans="1:6" r="14">
      <c t="s" s="4" r="A14">
        <v>316</v>
      </c>
      <c t="n" s="5" r="D14">
        <v>16359</v>
      </c>
      <c t="n" s="5" r="E14">
        <v>35787</v>
      </c>
    </row>
    <row spans="1:6" r="15">
      <c t="s" s="4" r="A15">
        <v>317</v>
      </c>
    </row>
    <row spans="1:6" r="16">
      <c t="s" s="3" r="A16">
        <v>307</v>
      </c>
    </row>
    <row spans="1:6" r="17">
      <c t="s" s="4" r="A17">
        <v>314</v>
      </c>
      <c t="n" s="5" r="B17">
        <v>-58329</v>
      </c>
      <c t="n" s="5" r="C17">
        <v>-1968</v>
      </c>
      <c t="n" s="5" r="D17">
        <v>-42144</v>
      </c>
      <c t="n" s="5" r="E17">
        <v>8455</v>
      </c>
    </row>
    <row spans="1:6" r="18">
      <c t="s" s="4" r="A18">
        <v>318</v>
      </c>
    </row>
    <row spans="1:6" r="19">
      <c t="s" s="3" r="A19">
        <v>307</v>
      </c>
    </row>
    <row spans="1:6" r="20">
      <c t="s" s="4" r="A20">
        <v>39</v>
      </c>
      <c t="n" s="5" r="B20">
        <v>295421</v>
      </c>
      <c t="n" s="5" r="D20">
        <v>295421</v>
      </c>
      <c t="n" s="5" r="F20">
        <v>380245</v>
      </c>
    </row>
    <row spans="1:6" r="21">
      <c t="s" s="4" r="A21">
        <v>319</v>
      </c>
    </row>
    <row spans="1:6" r="22">
      <c t="s" s="3" r="A22">
        <v>307</v>
      </c>
    </row>
    <row spans="1:6" r="23">
      <c t="s" s="4" r="A23">
        <v>316</v>
      </c>
      <c t="n" s="5" r="D23">
        <v>12182</v>
      </c>
      <c t="n" s="5" r="E23">
        <v>10985</v>
      </c>
    </row>
    <row spans="1:6" r="24">
      <c t="s" s="4" r="A24">
        <v>320</v>
      </c>
    </row>
    <row spans="1:6" r="25">
      <c t="s" s="3" r="A25">
        <v>307</v>
      </c>
    </row>
    <row spans="1:6" r="26">
      <c t="s" s="4" r="A26">
        <v>308</v>
      </c>
      <c t="n" s="5" r="B26">
        <v>72060</v>
      </c>
      <c t="n" s="5" r="C26">
        <v>73943</v>
      </c>
      <c t="n" s="5" r="D26">
        <v>108812</v>
      </c>
      <c t="n" s="5" r="E26">
        <v>102434</v>
      </c>
    </row>
    <row spans="1:6" r="27">
      <c t="s" s="4" r="A27">
        <v>309</v>
      </c>
      <c t="n" s="5" r="B27">
        <v>42680</v>
      </c>
      <c t="n" s="5" r="C27">
        <v>32952</v>
      </c>
      <c t="n" s="5" r="D27">
        <v>60121</v>
      </c>
      <c t="n" s="5" r="E27">
        <v>45350</v>
      </c>
    </row>
    <row spans="1:6" r="28">
      <c t="s" s="4" r="A28">
        <v>310</v>
      </c>
      <c t="n" s="5" r="B28">
        <v>1000</v>
      </c>
      <c t="n" s="5" r="C28">
        <v>1088</v>
      </c>
      <c t="n" s="5" r="D28">
        <v>2346</v>
      </c>
      <c t="n" s="5" r="E28">
        <v>2221</v>
      </c>
    </row>
    <row spans="1:6" r="29">
      <c t="s" s="4" r="A29">
        <v>311</v>
      </c>
      <c t="n" s="5" r="B29">
        <v>65</v>
      </c>
      <c t="n" s="5" r="C29">
        <v>38</v>
      </c>
      <c t="n" s="5" r="D29">
        <v>134</v>
      </c>
      <c t="n" s="5" r="E29">
        <v>75</v>
      </c>
    </row>
    <row spans="1:6" r="30">
      <c t="s" s="4" r="A30">
        <v>321</v>
      </c>
      <c t="n" s="5" r="B30">
        <v>5319</v>
      </c>
      <c t="n" s="5" r="C30">
        <v>5117</v>
      </c>
      <c t="n" s="5" r="D30">
        <v>8558</v>
      </c>
      <c t="n" s="5" r="E30">
        <v>7322</v>
      </c>
    </row>
    <row spans="1:6" r="31">
      <c t="s" s="4" r="A31">
        <v>313</v>
      </c>
      <c t="n" s="5" r="B31">
        <v>431</v>
      </c>
      <c t="n" s="5" r="C31">
        <v>228</v>
      </c>
      <c t="n" s="5" r="D31">
        <v>427</v>
      </c>
      <c t="n" s="5" r="E31">
        <v>222</v>
      </c>
    </row>
    <row spans="1:6" r="32">
      <c t="s" s="4" r="A32">
        <v>77</v>
      </c>
      <c t="n" s="5" r="B32">
        <v>41184</v>
      </c>
      <c t="n" s="5" r="C32">
        <v>31598</v>
      </c>
      <c t="n" s="5" r="D32">
        <v>57214</v>
      </c>
      <c t="n" s="5" r="E32">
        <v>42832</v>
      </c>
    </row>
    <row spans="1:6" r="33">
      <c t="s" s="4" r="A33">
        <v>322</v>
      </c>
      <c t="n" s="5" r="B33">
        <v>17</v>
      </c>
      <c t="n" s="5" r="C33">
        <v>22</v>
      </c>
      <c t="n" s="5" r="D33">
        <v>36</v>
      </c>
      <c t="n" s="5" r="E33">
        <v>44</v>
      </c>
    </row>
    <row spans="1:6" r="34">
      <c t="s" s="4" r="A34">
        <v>314</v>
      </c>
      <c t="n" s="5" r="B34">
        <v>41197</v>
      </c>
      <c t="n" s="5" r="C34">
        <v>31578</v>
      </c>
      <c t="n" s="5" r="D34">
        <v>57219</v>
      </c>
      <c t="n" s="5" r="E34">
        <v>42787</v>
      </c>
    </row>
    <row spans="1:6" r="35">
      <c t="s" s="4" r="A35">
        <v>39</v>
      </c>
      <c t="n" s="5" r="B35">
        <v>189424</v>
      </c>
      <c t="n" s="5" r="D35">
        <v>189424</v>
      </c>
      <c t="n" s="5" r="F35">
        <v>186508</v>
      </c>
    </row>
    <row spans="1:6" r="36">
      <c t="s" s="4" r="A36">
        <v>323</v>
      </c>
    </row>
    <row spans="1:6" r="37">
      <c t="s" s="3" r="A37">
        <v>307</v>
      </c>
    </row>
    <row spans="1:6" r="38">
      <c t="s" s="4" r="A38">
        <v>316</v>
      </c>
      <c t="n" s="5" r="D38">
        <v>4177</v>
      </c>
      <c t="n" s="5" r="E38">
        <v>24802</v>
      </c>
    </row>
    <row spans="1:6" r="39">
      <c t="s" s="4" r="A39">
        <v>324</v>
      </c>
    </row>
    <row spans="1:6" r="40">
      <c t="s" s="3" r="A40">
        <v>307</v>
      </c>
    </row>
    <row spans="1:6" r="41">
      <c t="s" s="4" r="A41">
        <v>308</v>
      </c>
      <c t="n" s="5" r="B41">
        <v>37793</v>
      </c>
      <c t="n" s="5" r="C41">
        <v>39666</v>
      </c>
      <c t="n" s="5" r="D41">
        <v>70215</v>
      </c>
      <c t="n" s="5" r="E41">
        <v>67455</v>
      </c>
    </row>
    <row spans="1:6" r="42">
      <c t="s" s="4" r="A42">
        <v>309</v>
      </c>
      <c t="n" s="5" r="B42">
        <v>2046</v>
      </c>
      <c t="n" s="5" r="C42">
        <v>-4733</v>
      </c>
      <c t="n" s="5" r="D42">
        <v>3388</v>
      </c>
      <c t="n" s="5" r="E42">
        <v>-3367</v>
      </c>
    </row>
    <row spans="1:6" r="43">
      <c t="s" s="4" r="A43">
        <v>310</v>
      </c>
      <c t="n" s="5" r="B43">
        <v>844</v>
      </c>
      <c t="n" s="5" r="C43">
        <v>1247</v>
      </c>
      <c t="n" s="5" r="D43">
        <v>1640</v>
      </c>
      <c t="n" s="5" r="E43">
        <v>3076</v>
      </c>
    </row>
    <row spans="1:6" r="44">
      <c t="s" s="4" r="A44">
        <v>311</v>
      </c>
      <c t="n" s="5" r="B44">
        <v>359</v>
      </c>
      <c t="n" s="5" r="C44">
        <v>337</v>
      </c>
      <c t="n" s="5" r="D44">
        <v>719</v>
      </c>
      <c t="n" s="5" r="E44">
        <v>633</v>
      </c>
    </row>
    <row spans="1:6" r="45">
      <c t="s" s="4" r="A45">
        <v>321</v>
      </c>
      <c t="n" s="5" r="B45">
        <v>2211</v>
      </c>
      <c t="n" s="5" r="C45">
        <v>2137</v>
      </c>
      <c t="n" s="5" r="D45">
        <v>3686</v>
      </c>
      <c t="n" s="5" r="E45">
        <v>2903</v>
      </c>
    </row>
    <row spans="1:6" r="46">
      <c t="s" s="4" r="A46">
        <v>313</v>
      </c>
      <c t="n" s="5" r="B46">
        <v>101772</v>
      </c>
      <c t="n" s="5" r="C46">
        <v>27202</v>
      </c>
      <c t="n" s="5" r="D46">
        <v>101772</v>
      </c>
      <c t="n" s="5" r="E46">
        <v>27202</v>
      </c>
    </row>
    <row spans="1:6" r="47">
      <c t="s" s="4" r="A47">
        <v>77</v>
      </c>
      <c t="n" s="5" r="B47">
        <v>-100929</v>
      </c>
      <c t="n" s="5" r="C47">
        <v>-33519</v>
      </c>
      <c t="n" s="5" r="D47">
        <v>-100743</v>
      </c>
      <c t="n" s="5" r="E47">
        <v>-34278</v>
      </c>
    </row>
    <row spans="1:6" r="48">
      <c t="s" s="4" r="A48">
        <v>314</v>
      </c>
      <c t="n" s="5" r="B48">
        <v>-99526</v>
      </c>
      <c t="n" s="5" r="C48">
        <v>-33546</v>
      </c>
      <c t="n" s="5" r="D48">
        <v>-99363</v>
      </c>
      <c t="n" s="5" r="E48">
        <v>-34332</v>
      </c>
    </row>
    <row spans="1:6" r="49">
      <c t="s" s="4" r="A49">
        <v>39</v>
      </c>
      <c t="n" s="5" r="B49">
        <v>105997</v>
      </c>
      <c t="n" s="5" r="D49">
        <v>105997</v>
      </c>
      <c t="n" s="5" r="F49">
        <v>193737</v>
      </c>
    </row>
    <row spans="1:6" r="50">
      <c t="s" s="4" r="A50">
        <v>325</v>
      </c>
    </row>
    <row spans="1:6" r="51">
      <c t="s" s="3" r="A51">
        <v>307</v>
      </c>
    </row>
    <row spans="1:6" r="52">
      <c t="s" s="4" r="A52">
        <v>308</v>
      </c>
      <c t="n" s="5" r="B52">
        <v>109853</v>
      </c>
      <c t="n" s="5" r="C52">
        <v>113609</v>
      </c>
      <c t="n" s="5" r="D52">
        <v>179027</v>
      </c>
      <c t="n" s="5" r="E52">
        <v>169889</v>
      </c>
    </row>
    <row spans="1:6" r="53">
      <c t="s" s="4" r="A53">
        <v>309</v>
      </c>
      <c t="n" s="5" r="B53">
        <v>44726</v>
      </c>
      <c t="n" s="5" r="C53">
        <v>28219</v>
      </c>
      <c t="n" s="5" r="D53">
        <v>63509</v>
      </c>
      <c t="n" s="5" r="E53">
        <v>41983</v>
      </c>
    </row>
    <row spans="1:6" r="54">
      <c t="s" s="4" r="A54">
        <v>310</v>
      </c>
      <c t="n" s="5" r="B54">
        <v>1844</v>
      </c>
      <c t="n" s="5" r="C54">
        <v>2335</v>
      </c>
      <c t="n" s="5" r="D54">
        <v>3986</v>
      </c>
      <c t="n" s="5" r="E54">
        <v>5297</v>
      </c>
    </row>
    <row spans="1:6" r="55">
      <c t="s" s="4" r="A55">
        <v>311</v>
      </c>
      <c t="n" s="5" r="B55">
        <v>424</v>
      </c>
      <c t="n" s="5" r="C55">
        <v>375</v>
      </c>
      <c t="n" s="5" r="D55">
        <v>853</v>
      </c>
      <c t="n" s="5" r="E55">
        <v>708</v>
      </c>
    </row>
    <row spans="1:6" r="56">
      <c t="s" s="4" r="A56">
        <v>321</v>
      </c>
      <c t="n" s="5" r="B56">
        <v>7530</v>
      </c>
      <c t="n" s="5" r="C56">
        <v>7254</v>
      </c>
      <c t="n" s="5" r="D56">
        <v>12244</v>
      </c>
      <c t="n" s="5" r="E56">
        <v>10225</v>
      </c>
    </row>
    <row spans="1:6" r="57">
      <c t="s" s="4" r="A57">
        <v>313</v>
      </c>
      <c t="n" s="5" r="B57">
        <v>102203</v>
      </c>
      <c t="n" s="5" r="C57">
        <v>27430</v>
      </c>
      <c t="n" s="5" r="D57">
        <v>102199</v>
      </c>
      <c t="n" s="5" r="E57">
        <v>27424</v>
      </c>
    </row>
    <row spans="1:6" r="58">
      <c t="s" s="4" r="A58">
        <v>77</v>
      </c>
      <c t="n" s="5" r="B58">
        <v>-59745</v>
      </c>
      <c t="n" s="5" r="C58">
        <v>-1921</v>
      </c>
      <c t="n" s="5" r="D58">
        <v>-43529</v>
      </c>
      <c t="n" s="5" r="E58">
        <v>8554</v>
      </c>
    </row>
    <row spans="1:6" r="59">
      <c t="s" s="4" r="A59">
        <v>322</v>
      </c>
      <c t="n" s="5" r="B59">
        <v>17</v>
      </c>
      <c t="n" s="5" r="C59">
        <v>22</v>
      </c>
      <c t="n" s="5" r="D59">
        <v>36</v>
      </c>
      <c t="n" s="5" r="E59">
        <v>44</v>
      </c>
    </row>
    <row spans="1:6" r="60">
      <c t="s" s="4" r="A60">
        <v>314</v>
      </c>
      <c t="n" s="5" r="B60">
        <v>-58329</v>
      </c>
      <c t="n" s="5" r="C60">
        <v>-1968</v>
      </c>
      <c t="n" s="5" r="D60">
        <v>-42144</v>
      </c>
      <c t="n" s="5" r="E60">
        <v>8455</v>
      </c>
    </row>
    <row spans="1:6" r="61">
      <c t="s" s="4" r="A61">
        <v>39</v>
      </c>
      <c t="n" s="5" r="B61">
        <v>295421</v>
      </c>
      <c t="n" s="5" r="D61">
        <v>295421</v>
      </c>
      <c t="n" s="7" r="F61">
        <v>380245</v>
      </c>
    </row>
    <row spans="1:6" r="62">
      <c t="s" s="4" r="A62">
        <v>326</v>
      </c>
    </row>
    <row spans="1:6" r="63">
      <c t="s" s="3" r="A63">
        <v>307</v>
      </c>
    </row>
    <row spans="1:6" r="64">
      <c t="s" s="4" r="A64">
        <v>310</v>
      </c>
      <c t="n" s="5" r="B64">
        <v>-2322</v>
      </c>
      <c t="n" s="5" r="C64">
        <v>-2169</v>
      </c>
      <c t="n" s="5" r="D64">
        <v>-4516</v>
      </c>
      <c t="n" s="5" r="E64">
        <v>-4485</v>
      </c>
    </row>
    <row spans="1:6" r="65">
      <c t="s" s="4" r="A65">
        <v>313</v>
      </c>
      <c t="n" s="5" r="B65">
        <v>-31</v>
      </c>
      <c t="n" s="5" r="D65">
        <v>-60</v>
      </c>
    </row>
    <row spans="1:6" r="66">
      <c t="s" s="4" r="A66">
        <v>322</v>
      </c>
      <c t="n" s="7" r="B66">
        <v>-5529</v>
      </c>
      <c t="n" s="7" r="C66">
        <v>-4787</v>
      </c>
      <c t="n" s="7" r="D66">
        <v>-10538</v>
      </c>
      <c t="n" s="7" r="E66">
        <v>-97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7</v>
      </c>
      <c t="s" s="2" r="B1">
        <v>64</v>
      </c>
      <c t="s" s="2" r="D1">
        <v>1</v>
      </c>
    </row>
    <row spans="1:5" r="2">
      <c t="s" s="2" r="B2">
        <v>2</v>
      </c>
      <c t="s" s="2" r="C2">
        <v>65</v>
      </c>
      <c t="s" s="2" r="D2">
        <v>2</v>
      </c>
      <c t="s" s="2" r="E2">
        <v>65</v>
      </c>
    </row>
    <row spans="1:5" r="3">
      <c t="s" s="3" r="A3">
        <v>328</v>
      </c>
    </row>
    <row spans="1:5" r="4">
      <c t="s" s="4" r="A4">
        <v>84</v>
      </c>
      <c t="n" s="7" r="B4">
        <v>-66211</v>
      </c>
      <c t="n" s="7" r="C4">
        <v>-8924</v>
      </c>
      <c t="n" s="7" r="D4">
        <v>-57258</v>
      </c>
      <c t="n" s="7" r="E4">
        <v>-5799</v>
      </c>
    </row>
    <row spans="1:5" r="5">
      <c t="s" s="4" r="A5">
        <v>329</v>
      </c>
      <c t="n" s="5" r="B5">
        <v>75</v>
      </c>
      <c t="n" s="5" r="C5">
        <v>15</v>
      </c>
      <c t="n" s="5" r="D5">
        <v>140</v>
      </c>
      <c t="n" s="5" r="E5">
        <v>25</v>
      </c>
    </row>
    <row spans="1:5" r="6">
      <c t="s" s="4" r="A6">
        <v>330</v>
      </c>
      <c t="n" s="7" r="B6">
        <v>-66286</v>
      </c>
      <c t="n" s="7" r="C6">
        <v>-8939</v>
      </c>
      <c t="n" s="7" r="D6">
        <v>-57398</v>
      </c>
      <c t="n" s="7" r="E6">
        <v>-5824</v>
      </c>
    </row>
    <row spans="1:5" r="7">
      <c t="s" s="3" r="A7">
        <v>331</v>
      </c>
    </row>
    <row spans="1:5" r="8">
      <c t="s" s="4" r="A8">
        <v>332</v>
      </c>
      <c t="n" s="5" r="B8">
        <v>38915</v>
      </c>
      <c t="n" s="5" r="C8">
        <v>38891</v>
      </c>
      <c t="n" s="5" r="D8">
        <v>38914</v>
      </c>
      <c t="n" s="5" r="E8">
        <v>38890</v>
      </c>
    </row>
    <row spans="1:5" r="9">
      <c t="s" s="3" r="A9">
        <v>333</v>
      </c>
    </row>
    <row spans="1:5" r="10">
      <c t="s" s="4" r="A10">
        <v>334</v>
      </c>
      <c t="n" s="5" r="B10">
        <v>38915</v>
      </c>
      <c t="n" s="5" r="C10">
        <v>38891</v>
      </c>
      <c t="n" s="5" r="D10">
        <v>38914</v>
      </c>
      <c t="n" s="5" r="E10">
        <v>38890</v>
      </c>
    </row>
    <row spans="1:5" r="11">
      <c t="s" s="4" r="A11">
        <v>335</v>
      </c>
      <c t="n" s="8" r="B11">
        <v>-1.7</v>
      </c>
      <c t="n" s="8" r="C11">
        <v>-0.23</v>
      </c>
      <c t="n" s="8" r="D11">
        <v>-1.47</v>
      </c>
      <c t="n" s="8" r="E11">
        <v>-0.15</v>
      </c>
    </row>
    <row spans="1:5" r="12">
      <c t="s" s="4" r="A12">
        <v>336</v>
      </c>
      <c t="n" s="8" r="B12">
        <v>-1.7</v>
      </c>
      <c t="n" s="8" r="C12">
        <v>-0.23</v>
      </c>
      <c t="n" s="8" r="D12">
        <v>-1.47</v>
      </c>
      <c t="n" s="8" r="E12">
        <v>-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64</v>
      </c>
      <c t="s" s="2" r="D1">
        <v>1</v>
      </c>
    </row>
    <row spans="1:5" r="2">
      <c t="s" s="2" r="B2">
        <v>2</v>
      </c>
      <c t="s" s="2" r="C2">
        <v>65</v>
      </c>
      <c t="s" s="2" r="D2">
        <v>2</v>
      </c>
      <c t="s" s="2" r="E2">
        <v>65</v>
      </c>
    </row>
    <row spans="1:5" r="3">
      <c t="s" s="3" r="A3">
        <v>91</v>
      </c>
    </row>
    <row spans="1:5" r="4">
      <c t="s" s="4" r="A4">
        <v>84</v>
      </c>
      <c t="n" s="7" r="B4">
        <v>-66211</v>
      </c>
      <c t="n" s="7" r="C4">
        <v>-8924</v>
      </c>
      <c t="n" s="7" r="D4">
        <v>-57258</v>
      </c>
      <c t="n" s="7" r="E4">
        <v>-5799</v>
      </c>
    </row>
    <row spans="1:5" r="5">
      <c t="s" s="3" r="A5">
        <v>92</v>
      </c>
    </row>
    <row spans="1:5" r="6">
      <c t="s" s="4" r="A6">
        <v>93</v>
      </c>
      <c t="n" s="5" r="B6">
        <v>4</v>
      </c>
      <c t="n" s="5" r="C6">
        <v>-13</v>
      </c>
      <c t="n" s="5" r="D6">
        <v>8</v>
      </c>
      <c t="n" s="5" r="E6">
        <v>-25</v>
      </c>
    </row>
    <row spans="1:5" r="7">
      <c t="s" s="4" r="A7">
        <v>94</v>
      </c>
      <c t="n" s="5" r="B7">
        <v>4</v>
      </c>
      <c t="n" s="5" r="C7">
        <v>-13</v>
      </c>
      <c t="n" s="5" r="D7">
        <v>8</v>
      </c>
      <c t="n" s="5" r="E7">
        <v>-25</v>
      </c>
    </row>
    <row spans="1:5" r="8">
      <c t="s" s="4" r="A8">
        <v>95</v>
      </c>
      <c t="n" s="7" r="B8">
        <v>-66207</v>
      </c>
      <c t="n" s="7" r="C8">
        <v>-8937</v>
      </c>
      <c t="n" s="7" r="D8">
        <v>-57250</v>
      </c>
      <c t="n" s="7" r="E8">
        <v>-58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37</v>
      </c>
      <c t="s" s="2" r="B1">
        <v>64</v>
      </c>
      <c t="s" s="2" r="D1">
        <v>1</v>
      </c>
    </row>
    <row spans="1:5" r="2">
      <c t="s" s="2" r="B2">
        <v>2</v>
      </c>
      <c t="s" s="2" r="C2">
        <v>65</v>
      </c>
      <c t="s" s="2" r="D2">
        <v>2</v>
      </c>
      <c t="s" s="2" r="E2">
        <v>65</v>
      </c>
    </row>
    <row spans="1:5" r="3">
      <c t="s" s="3" r="A3">
        <v>172</v>
      </c>
    </row>
    <row spans="1:5" r="4">
      <c t="s" s="4" r="A4">
        <v>338</v>
      </c>
      <c t="n" s="5" r="B4">
        <v>207000</v>
      </c>
      <c t="n" s="5" r="C4">
        <v>187000</v>
      </c>
      <c t="n" s="5" r="D4">
        <v>207000</v>
      </c>
      <c t="n" s="5" r="E4">
        <v>187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39</v>
      </c>
      <c t="s" s="2" r="B1">
        <v>64</v>
      </c>
      <c t="s" s="2" r="D1">
        <v>1</v>
      </c>
    </row>
    <row spans="1:5" r="2">
      <c t="s" s="2" r="B2">
        <v>2</v>
      </c>
      <c t="s" s="2" r="C2">
        <v>65</v>
      </c>
      <c t="s" s="2" r="D2">
        <v>2</v>
      </c>
      <c t="s" s="2" r="E2">
        <v>65</v>
      </c>
    </row>
    <row spans="1:5" r="3">
      <c t="s" s="4" r="A3">
        <v>340</v>
      </c>
    </row>
    <row spans="1:5" r="4">
      <c t="s" s="3" r="A4">
        <v>341</v>
      </c>
    </row>
    <row spans="1:5" r="5">
      <c t="s" s="4" r="A5">
        <v>342</v>
      </c>
      <c t="n" s="10" r="B5">
        <v>5.2</v>
      </c>
      <c t="n" s="10" r="C5">
        <v>1.6</v>
      </c>
      <c t="n" s="10" r="D5">
        <v>7.1</v>
      </c>
      <c t="n" s="10" r="E5">
        <v>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343</v>
      </c>
      <c t="s" s="2" r="B1">
        <v>344</v>
      </c>
      <c t="s" s="2" r="C1">
        <v>2</v>
      </c>
    </row>
    <row spans="1:3" r="2">
      <c t="s" s="3" r="A2">
        <v>345</v>
      </c>
    </row>
    <row spans="1:3" r="3">
      <c t="s" s="4" r="A3">
        <v>346</v>
      </c>
      <c t="n" s="7" r="C3">
        <v>1</v>
      </c>
    </row>
    <row spans="1:3" r="4">
      <c t="s" s="4" r="A4">
        <v>347</v>
      </c>
      <c t="n" s="10" r="C4">
        <v>39.1</v>
      </c>
    </row>
    <row spans="1:3" r="5">
      <c t="s" s="4" r="A5">
        <v>348</v>
      </c>
      <c t="s" s="4" r="C5">
        <v>349</v>
      </c>
    </row>
    <row spans="1:3" r="6">
      <c t="s" s="4" r="A6">
        <v>350</v>
      </c>
      <c t="s" s="4" r="C6">
        <v>351</v>
      </c>
    </row>
    <row spans="1:3" r="7">
      <c t="s" s="4" r="A7">
        <v>352</v>
      </c>
    </row>
    <row spans="1:3" r="8">
      <c t="s" s="3" r="A8">
        <v>345</v>
      </c>
    </row>
    <row spans="1:3" r="9">
      <c t="s" s="4" r="A9">
        <v>353</v>
      </c>
      <c t="s" s="4" r="B9">
        <v>354</v>
      </c>
    </row>
    <row spans="1:3" r="10">
      <c t="s" s="4" r="A10">
        <v>355</v>
      </c>
    </row>
    <row spans="1:3" r="11">
      <c t="s" s="3" r="A11">
        <v>345</v>
      </c>
    </row>
    <row spans="1:3" r="12">
      <c t="s" s="4" r="A12">
        <v>356</v>
      </c>
      <c t="n" s="9" r="B12">
        <v>1.04</v>
      </c>
    </row>
    <row spans="1:3" r="13">
      <c t="s" s="4" r="A13">
        <v>357</v>
      </c>
      <c t="n" s="8" r="B13">
        <v>2.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31"/>
    <col customWidth="1" max="5" min="5" width="22"/>
    <col customWidth="1" max="6" min="6" width="48"/>
    <col customWidth="1" max="7" min="7" width="52"/>
    <col customWidth="1" max="8" min="8" width="48"/>
  </cols>
  <sheetData>
    <row spans="1:8" r="1">
      <c t="s" s="1" r="A1">
        <v>96</v>
      </c>
      <c t="s" s="2" r="B1">
        <v>97</v>
      </c>
      <c t="s" s="2" r="C1">
        <v>98</v>
      </c>
      <c t="s" s="2" r="D1">
        <v>99</v>
      </c>
      <c t="s" s="2" r="E1">
        <v>100</v>
      </c>
      <c t="s" s="2" r="F1">
        <v>101</v>
      </c>
      <c t="s" s="2" r="G1">
        <v>102</v>
      </c>
      <c t="s" s="2" r="H1">
        <v>103</v>
      </c>
    </row>
    <row spans="1:8" r="2">
      <c t="s" s="4" r="A2">
        <v>104</v>
      </c>
      <c t="n" s="7" r="B2">
        <v>8891</v>
      </c>
      <c t="n" s="7" r="E2">
        <v>8886</v>
      </c>
      <c t="n" s="7" r="H2">
        <v>5</v>
      </c>
    </row>
    <row spans="1:8" r="3">
      <c t="s" s="4" r="A3">
        <v>105</v>
      </c>
      <c t="n" s="5" r="E3">
        <v>38913</v>
      </c>
    </row>
    <row spans="1:8" r="4">
      <c t="s" s="4" r="A4">
        <v>106</v>
      </c>
      <c t="n" s="5" r="E4">
        <v>15</v>
      </c>
    </row>
    <row spans="1:8" r="5">
      <c t="s" s="4" r="A5">
        <v>107</v>
      </c>
      <c t="n" s="5" r="B5">
        <v>-25822</v>
      </c>
      <c t="n" s="7" r="C5">
        <v>-15345</v>
      </c>
      <c t="n" s="7" r="D5">
        <v>-10477</v>
      </c>
      <c t="n" s="7" r="F5">
        <v>-15345</v>
      </c>
      <c t="n" s="7" r="G5">
        <v>-10477</v>
      </c>
    </row>
    <row spans="1:8" r="6">
      <c t="s" s="4" r="A6">
        <v>108</v>
      </c>
      <c t="n" s="5" r="B6">
        <v>713</v>
      </c>
      <c t="n" s="7" r="E6">
        <v>713</v>
      </c>
    </row>
    <row spans="1:8" r="7">
      <c t="s" s="4" r="A7">
        <v>84</v>
      </c>
      <c t="n" s="5" r="B7">
        <v>-57258</v>
      </c>
      <c t="n" s="5" r="E7">
        <v>-57258</v>
      </c>
    </row>
    <row spans="1:8" r="8">
      <c t="s" s="4" r="A8">
        <v>109</v>
      </c>
      <c t="n" s="5" r="B8">
        <v>8</v>
      </c>
      <c t="n" s="5" r="H8">
        <v>8</v>
      </c>
    </row>
    <row spans="1:8" r="9">
      <c t="s" s="4" r="A9">
        <v>110</v>
      </c>
      <c t="n" s="7" r="B9">
        <v>-73468</v>
      </c>
      <c t="n" s="7" r="E9">
        <v>-73481</v>
      </c>
      <c t="n" s="7" r="H9">
        <v>13</v>
      </c>
    </row>
    <row spans="1:8" r="10">
      <c t="s" s="4" r="A10">
        <v>111</v>
      </c>
      <c t="n" s="5" r="E10">
        <v>389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65</v>
      </c>
    </row>
    <row spans="1:3" r="3">
      <c t="s" s="3" r="A3">
        <v>113</v>
      </c>
    </row>
    <row spans="1:3" r="4">
      <c t="s" s="4" r="A4">
        <v>84</v>
      </c>
      <c t="n" s="7" r="B4">
        <v>-57258</v>
      </c>
      <c t="n" s="7" r="C4">
        <v>-5799</v>
      </c>
    </row>
    <row spans="1:3" r="5">
      <c t="s" s="3" r="A5">
        <v>114</v>
      </c>
    </row>
    <row spans="1:3" r="6">
      <c t="s" s="4" r="A6">
        <v>72</v>
      </c>
      <c t="n" s="5" r="B6">
        <v>13097</v>
      </c>
      <c t="n" s="5" r="C6">
        <v>10933</v>
      </c>
    </row>
    <row spans="1:3" r="7">
      <c t="s" s="4" r="A7">
        <v>73</v>
      </c>
      <c t="n" s="5" r="B7">
        <v>101772</v>
      </c>
    </row>
    <row spans="1:3" r="8">
      <c t="s" s="4" r="A8">
        <v>74</v>
      </c>
      <c t="n" s="5" r="C8">
        <v>27202</v>
      </c>
    </row>
    <row spans="1:3" r="9">
      <c t="s" s="4" r="A9">
        <v>115</v>
      </c>
      <c t="n" s="5" r="B9">
        <v>-1425</v>
      </c>
    </row>
    <row spans="1:3" r="10">
      <c t="s" s="4" r="A10">
        <v>116</v>
      </c>
      <c t="n" s="5" r="B10">
        <v>1790</v>
      </c>
      <c t="n" s="5" r="C10">
        <v>3200</v>
      </c>
    </row>
    <row spans="1:3" r="11">
      <c t="s" s="4" r="A11">
        <v>117</v>
      </c>
      <c t="n" s="5" r="B11">
        <v>1035</v>
      </c>
      <c t="n" s="5" r="C11">
        <v>2761</v>
      </c>
    </row>
    <row spans="1:3" r="12">
      <c t="s" s="4" r="A12">
        <v>118</v>
      </c>
      <c t="n" s="5" r="B12">
        <v>639</v>
      </c>
      <c t="n" s="5" r="C12">
        <v>515</v>
      </c>
    </row>
    <row spans="1:3" r="13">
      <c t="s" s="4" r="A13">
        <v>119</v>
      </c>
      <c t="n" s="5" r="B13">
        <v>713</v>
      </c>
      <c t="n" s="5" r="C13">
        <v>875</v>
      </c>
    </row>
    <row spans="1:3" r="14">
      <c t="s" s="4" r="A14">
        <v>120</v>
      </c>
      <c t="n" s="5" r="B14">
        <v>-4236</v>
      </c>
      <c t="n" s="5" r="C14">
        <v>529</v>
      </c>
    </row>
    <row spans="1:3" r="15">
      <c t="s" s="4" r="A15">
        <v>50</v>
      </c>
      <c t="n" s="5" r="B15">
        <v>585</v>
      </c>
      <c t="n" s="5" r="C15">
        <v>219</v>
      </c>
    </row>
    <row spans="1:3" r="16">
      <c t="s" s="3" r="A16">
        <v>121</v>
      </c>
    </row>
    <row spans="1:3" r="17">
      <c t="s" s="4" r="A17">
        <v>28</v>
      </c>
      <c t="n" s="5" r="B17">
        <v>2366</v>
      </c>
      <c t="n" s="5" r="C17">
        <v>-5970</v>
      </c>
    </row>
    <row spans="1:3" r="18">
      <c t="s" s="4" r="A18">
        <v>29</v>
      </c>
      <c t="n" s="5" r="B18">
        <v>-6982</v>
      </c>
      <c t="n" s="5" r="C18">
        <v>-3917</v>
      </c>
    </row>
    <row spans="1:3" r="19">
      <c t="s" s="4" r="A19">
        <v>30</v>
      </c>
      <c t="n" s="5" r="B19">
        <v>-1520</v>
      </c>
      <c t="n" s="5" r="C19">
        <v>-1852</v>
      </c>
    </row>
    <row spans="1:3" r="20">
      <c t="s" s="4" r="A20">
        <v>31</v>
      </c>
      <c t="n" s="5" r="B20">
        <v>144</v>
      </c>
      <c t="n" s="5" r="C20">
        <v>1486</v>
      </c>
    </row>
    <row spans="1:3" r="21">
      <c t="s" s="4" r="A21">
        <v>35</v>
      </c>
      <c t="n" s="5" r="B21">
        <v>485</v>
      </c>
      <c t="n" s="5" r="C21">
        <v>-1351</v>
      </c>
    </row>
    <row spans="1:3" r="22">
      <c t="s" s="4" r="A22">
        <v>41</v>
      </c>
      <c t="n" s="5" r="B22">
        <v>-1321</v>
      </c>
      <c t="n" s="5" r="C22">
        <v>2637</v>
      </c>
    </row>
    <row spans="1:3" r="23">
      <c t="s" s="4" r="A23">
        <v>122</v>
      </c>
      <c t="n" s="5" r="B23">
        <v>6104</v>
      </c>
      <c t="n" s="5" r="C23">
        <v>-2702</v>
      </c>
    </row>
    <row spans="1:3" r="24">
      <c t="s" s="4" r="A24">
        <v>44</v>
      </c>
      <c t="n" s="5" r="B24">
        <v>-14085</v>
      </c>
      <c t="n" s="5" r="C24">
        <v>-1766</v>
      </c>
    </row>
    <row spans="1:3" r="25">
      <c t="s" s="4" r="A25">
        <v>45</v>
      </c>
      <c t="n" s="5" r="B25">
        <v>64</v>
      </c>
      <c t="n" s="5" r="C25">
        <v>552</v>
      </c>
    </row>
    <row spans="1:3" r="26">
      <c t="s" s="4" r="A26">
        <v>123</v>
      </c>
      <c t="n" s="5" r="B26">
        <v>41967</v>
      </c>
      <c t="n" s="5" r="C26">
        <v>27552</v>
      </c>
    </row>
    <row spans="1:3" r="27">
      <c t="s" s="3" r="A27">
        <v>124</v>
      </c>
    </row>
    <row spans="1:3" r="28">
      <c t="s" s="4" r="A28">
        <v>125</v>
      </c>
      <c t="n" s="5" r="B28">
        <v>-16359</v>
      </c>
      <c t="n" s="5" r="C28">
        <v>-35787</v>
      </c>
    </row>
    <row spans="1:3" r="29">
      <c t="s" s="4" r="A29">
        <v>126</v>
      </c>
      <c t="n" s="5" r="B29">
        <v>1425</v>
      </c>
    </row>
    <row spans="1:3" r="30">
      <c t="s" s="4" r="A30">
        <v>127</v>
      </c>
      <c t="n" s="5" r="B30">
        <v>257</v>
      </c>
    </row>
    <row spans="1:3" r="31">
      <c t="s" s="4" r="A31">
        <v>128</v>
      </c>
      <c t="n" s="5" r="B31">
        <v>5</v>
      </c>
      <c t="n" s="5" r="C31">
        <v>-625</v>
      </c>
    </row>
    <row spans="1:3" r="32">
      <c t="s" s="4" r="A32">
        <v>129</v>
      </c>
      <c t="n" s="5" r="B32">
        <v>-14672</v>
      </c>
      <c t="n" s="5" r="C32">
        <v>-36412</v>
      </c>
    </row>
    <row spans="1:3" r="33">
      <c t="s" s="3" r="A33">
        <v>130</v>
      </c>
    </row>
    <row spans="1:3" r="34">
      <c t="s" s="4" r="A34">
        <v>131</v>
      </c>
      <c t="n" s="5" r="B34">
        <v>9000</v>
      </c>
    </row>
    <row spans="1:3" r="35">
      <c t="s" s="4" r="A35">
        <v>50</v>
      </c>
      <c t="n" s="5" r="C35">
        <v>-19</v>
      </c>
    </row>
    <row spans="1:3" r="36">
      <c t="s" s="4" r="A36">
        <v>132</v>
      </c>
      <c t="n" s="5" r="B36">
        <v>-16822</v>
      </c>
      <c t="n" s="5" r="C36">
        <v>-5100</v>
      </c>
    </row>
    <row spans="1:3" r="37">
      <c t="s" s="4" r="A37">
        <v>133</v>
      </c>
      <c t="n" s="5" r="B37">
        <v>10473</v>
      </c>
      <c t="n" s="5" r="C37">
        <v>-13960</v>
      </c>
    </row>
    <row spans="1:3" r="38">
      <c t="s" s="4" r="A38">
        <v>134</v>
      </c>
      <c t="n" s="5" r="B38">
        <v>28028</v>
      </c>
      <c t="n" s="5" r="C38">
        <v>34060</v>
      </c>
    </row>
    <row spans="1:3" r="39">
      <c t="s" s="4" r="A39">
        <v>135</v>
      </c>
      <c t="n" s="5" r="B39">
        <v>38501</v>
      </c>
      <c t="n" s="5" r="C39">
        <v>20100</v>
      </c>
    </row>
    <row spans="1:3" r="40">
      <c t="s" s="4" r="A40">
        <v>136</v>
      </c>
      <c t="n" s="5" r="B40">
        <v>5830</v>
      </c>
      <c t="n" s="5" r="C40">
        <v>5502</v>
      </c>
    </row>
    <row spans="1:3" r="41">
      <c t="s" s="4" r="A41">
        <v>137</v>
      </c>
    </row>
    <row spans="1:3" r="42">
      <c t="s" s="3" r="A42">
        <v>130</v>
      </c>
    </row>
    <row spans="1:3" r="43">
      <c t="s" s="4" r="A43">
        <v>138</v>
      </c>
      <c t="n" s="5" r="B43">
        <v>-15345</v>
      </c>
      <c t="n" s="5" r="C43">
        <v>-3023</v>
      </c>
    </row>
    <row spans="1:3" r="44">
      <c t="s" s="4" r="A44">
        <v>139</v>
      </c>
    </row>
    <row spans="1:3" r="45">
      <c t="s" s="3" r="A45">
        <v>130</v>
      </c>
    </row>
    <row spans="1:3" r="46">
      <c t="s" s="4" r="A46">
        <v>138</v>
      </c>
      <c t="n" s="7" r="B46">
        <v>-10477</v>
      </c>
      <c t="n" s="7" r="C46">
        <v>-20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U3</vt:lpstr>
      <vt:lpstr>Consolidated Statements of Oper</vt:lpstr>
      <vt:lpstr>Consolidated Statements of Comp</vt:lpstr>
      <vt:lpstr>Consolidated Statements of Part</vt:lpstr>
      <vt:lpstr>Consolidated Statements of Cash</vt:lpstr>
      <vt:lpstr>Basis of Presentation</vt:lpstr>
      <vt:lpstr>Recent Accounting Pronouncement</vt:lpstr>
      <vt:lpstr>Fair Value</vt:lpstr>
      <vt:lpstr>Derivative Instruments</vt:lpstr>
      <vt:lpstr>Inventories</vt:lpstr>
      <vt:lpstr>Property, Plant and Equipment</vt:lpstr>
      <vt:lpstr>Debt</vt:lpstr>
      <vt:lpstr>Commitments and Contingencies</vt:lpstr>
      <vt:lpstr>Partners' Capital and Partnersh</vt:lpstr>
      <vt:lpstr>Income Taxes</vt:lpstr>
      <vt:lpstr>Segment Information</vt:lpstr>
      <vt:lpstr>Net Loss Per Common Unit</vt:lpstr>
      <vt:lpstr>Related Parties</vt:lpstr>
      <vt:lpstr>Subsequent Events</vt:lpstr>
      <vt:lpstr>Basis of Presentation (Policies</vt:lpstr>
      <vt:lpstr>Recent Accounting Pronounceme23</vt:lpstr>
      <vt:lpstr>Fair Value (Tables)</vt:lpstr>
      <vt:lpstr>Derivative Instruments (Tables)</vt:lpstr>
      <vt:lpstr>Inventories (Tables)</vt:lpstr>
      <vt:lpstr>Property, Plant and Equipment (</vt:lpstr>
      <vt:lpstr>Commitments and Contingencies (</vt:lpstr>
      <vt:lpstr>Partners' Capital and Partner29</vt:lpstr>
      <vt:lpstr>Segment Information (Tables)</vt:lpstr>
      <vt:lpstr>Net Loss Per Common Unit (Table</vt:lpstr>
      <vt:lpstr>Fair Value - Fair Value and Car</vt:lpstr>
      <vt:lpstr>Fair Value - Additional Informa</vt:lpstr>
      <vt:lpstr>Derivative Instruments - Additi</vt:lpstr>
      <vt:lpstr>Derivative Instruments - Forwar</vt:lpstr>
      <vt:lpstr>Derivative Instruments - Schedu</vt:lpstr>
      <vt:lpstr>Inventories - Inventories (Deta</vt:lpstr>
      <vt:lpstr>Inventories - Additional Inform</vt:lpstr>
      <vt:lpstr>Property, Plant and Equipment -</vt:lpstr>
      <vt:lpstr>Property, Plant and Equipment40</vt:lpstr>
      <vt:lpstr>Debt - Additional Information (</vt:lpstr>
      <vt:lpstr>Commitments and Contingencies -</vt:lpstr>
      <vt:lpstr>Commitments and Contingencies43</vt:lpstr>
      <vt:lpstr>Partners' Capital and Partner44</vt:lpstr>
      <vt:lpstr>Partners' Capital and Partner45</vt:lpstr>
      <vt:lpstr>Income Taxes - Additional Infor</vt:lpstr>
      <vt:lpstr>Segment Information - Additiona</vt:lpstr>
      <vt:lpstr>Segment Information - Segment I</vt:lpstr>
      <vt:lpstr>Net Loss Per Common Unit - Basi</vt:lpstr>
      <vt:lpstr>Net Loss Per Common Unit - Addi</vt:lpstr>
      <vt:lpstr>Related Parties - Additional I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5:24Z</dcterms:created>
  <dcterms:modified xmlns:dcterms="http://purl.org/dc/terms/" xmlns:xsi="http://www.w3.org/2001/XMLSchema-instance" xsi:type="dcterms:W3CDTF">2015-08-10T16:15:24Z</dcterms:modified>
  <dc:title xmlns:dc="http://purl.org/dc/elements/1.1/">Untitled</dc:title>
  <dc:description xmlns:dc="http://purl.org/dc/elements/1.1/"/>
  <dc:subject xmlns:dc="http://purl.org/dc/elements/1.1/"/>
  <cp:keywords/>
  <cp:category/>
</cp:coreProperties>
</file>